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Revenue Recognition"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Net Earnings (Loss) Per Share" sheetId="12" state="visible" r:id="rId12"/>
    <sheet xmlns:r="http://schemas.openxmlformats.org/officeDocument/2006/relationships" name="Investments in Securities and D" sheetId="13" state="visible" r:id="rId13"/>
    <sheet xmlns:r="http://schemas.openxmlformats.org/officeDocument/2006/relationships" name="Equity Method Investment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Geographical Inform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Financial Statement Presentat_2" sheetId="22" state="visible" r:id="rId22"/>
    <sheet xmlns:r="http://schemas.openxmlformats.org/officeDocument/2006/relationships" name="Revenue Recognition (Tables)" sheetId="23" state="visible" r:id="rId23"/>
    <sheet xmlns:r="http://schemas.openxmlformats.org/officeDocument/2006/relationships" name="Accrued Expenses (Tables)" sheetId="24" state="visible" r:id="rId24"/>
    <sheet xmlns:r="http://schemas.openxmlformats.org/officeDocument/2006/relationships" name="Net Earnings (Loss) Per Share (" sheetId="25" state="visible" r:id="rId25"/>
    <sheet xmlns:r="http://schemas.openxmlformats.org/officeDocument/2006/relationships" name="Equity Method Investments (Tabl"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Financing Arrangements (Tables)" sheetId="29" state="visible" r:id="rId29"/>
    <sheet xmlns:r="http://schemas.openxmlformats.org/officeDocument/2006/relationships" name="Geographical Information (Table" sheetId="30" state="visible" r:id="rId30"/>
    <sheet xmlns:r="http://schemas.openxmlformats.org/officeDocument/2006/relationships" name="Segment Information (Tables)" sheetId="31" state="visible" r:id="rId31"/>
    <sheet xmlns:r="http://schemas.openxmlformats.org/officeDocument/2006/relationships" name="Financial Statement Presentat_3" sheetId="32" state="visible" r:id="rId32"/>
    <sheet xmlns:r="http://schemas.openxmlformats.org/officeDocument/2006/relationships" name="Revenue Recognition - Disaggreg" sheetId="33" state="visible" r:id="rId33"/>
    <sheet xmlns:r="http://schemas.openxmlformats.org/officeDocument/2006/relationships" name="Revenue Recognition - Contract " sheetId="34" state="visible" r:id="rId34"/>
    <sheet xmlns:r="http://schemas.openxmlformats.org/officeDocument/2006/relationships" name="Accrued Expenses (Details)" sheetId="35" state="visible" r:id="rId35"/>
    <sheet xmlns:r="http://schemas.openxmlformats.org/officeDocument/2006/relationships" name="Income Taxes - Textual (Details" sheetId="36" state="visible" r:id="rId36"/>
    <sheet xmlns:r="http://schemas.openxmlformats.org/officeDocument/2006/relationships" name="Net Earnings (Loss) Per Share -" sheetId="37" state="visible" r:id="rId37"/>
    <sheet xmlns:r="http://schemas.openxmlformats.org/officeDocument/2006/relationships" name="Investments in Securities and_2" sheetId="38" state="visible" r:id="rId38"/>
    <sheet xmlns:r="http://schemas.openxmlformats.org/officeDocument/2006/relationships" name="Equity Method Investments- Text" sheetId="39" state="visible" r:id="rId39"/>
    <sheet xmlns:r="http://schemas.openxmlformats.org/officeDocument/2006/relationships" name="Equity Method Investments - Sum" sheetId="40" state="visible" r:id="rId40"/>
    <sheet xmlns:r="http://schemas.openxmlformats.org/officeDocument/2006/relationships" name="Inventories - Inventories (Deta" sheetId="41" state="visible" r:id="rId41"/>
    <sheet xmlns:r="http://schemas.openxmlformats.org/officeDocument/2006/relationships" name="Leases - Textual (Details)" sheetId="42" state="visible" r:id="rId42"/>
    <sheet xmlns:r="http://schemas.openxmlformats.org/officeDocument/2006/relationships" name="Leases - Component of Lease Cos" sheetId="43" state="visible" r:id="rId43"/>
    <sheet xmlns:r="http://schemas.openxmlformats.org/officeDocument/2006/relationships" name="Leases - Future Minimum Lease P" sheetId="44" state="visible" r:id="rId44"/>
    <sheet xmlns:r="http://schemas.openxmlformats.org/officeDocument/2006/relationships" name="Financing Arrangements - Textua" sheetId="45" state="visible" r:id="rId45"/>
    <sheet xmlns:r="http://schemas.openxmlformats.org/officeDocument/2006/relationships" name="Financing Arrangements - Long-t" sheetId="46" state="visible" r:id="rId46"/>
    <sheet xmlns:r="http://schemas.openxmlformats.org/officeDocument/2006/relationships" name="Financing Arrangements - Contra" sheetId="47" state="visible" r:id="rId47"/>
    <sheet xmlns:r="http://schemas.openxmlformats.org/officeDocument/2006/relationships" name="Geographical Information - Long" sheetId="48" state="visible" r:id="rId48"/>
    <sheet xmlns:r="http://schemas.openxmlformats.org/officeDocument/2006/relationships" name="Geographical Information - Reve" sheetId="49" state="visible" r:id="rId49"/>
    <sheet xmlns:r="http://schemas.openxmlformats.org/officeDocument/2006/relationships" name="Segment Information - Textual (" sheetId="50" state="visible" r:id="rId50"/>
    <sheet xmlns:r="http://schemas.openxmlformats.org/officeDocument/2006/relationships" name="Segment Information - Segment D"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Sep. 30, 2021</t>
        </is>
      </c>
      <c r="C2" s="2" t="inlineStr">
        <is>
          <t>Oct. 29,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476</t>
        </is>
      </c>
    </row>
    <row r="9">
      <c r="A9" s="4" t="inlineStr">
        <is>
          <t>Entity Registrant Name</t>
        </is>
      </c>
      <c r="B9" s="4" t="inlineStr">
        <is>
          <t>Air T, Inc.</t>
        </is>
      </c>
    </row>
    <row r="10">
      <c r="A10" s="4" t="inlineStr">
        <is>
          <t>Entity Incorporation, State</t>
        </is>
      </c>
      <c r="B10" s="4" t="inlineStr">
        <is>
          <t>DE</t>
        </is>
      </c>
    </row>
    <row r="11">
      <c r="A11" s="4" t="inlineStr">
        <is>
          <t>Entity Tax Identification Number</t>
        </is>
      </c>
      <c r="B11" s="4" t="inlineStr">
        <is>
          <t>52-1206400</t>
        </is>
      </c>
    </row>
    <row r="12">
      <c r="A12" s="4" t="inlineStr">
        <is>
          <t>Entity Address, Street Address</t>
        </is>
      </c>
      <c r="B12" s="4" t="inlineStr">
        <is>
          <t>5930 Balsom Ridge Road</t>
        </is>
      </c>
    </row>
    <row r="13">
      <c r="A13" s="4" t="inlineStr">
        <is>
          <t>Entity Address, City</t>
        </is>
      </c>
      <c r="B13" s="4" t="inlineStr">
        <is>
          <t>Denver</t>
        </is>
      </c>
    </row>
    <row r="14">
      <c r="A14" s="4" t="inlineStr">
        <is>
          <t>Entity Address, State</t>
        </is>
      </c>
      <c r="B14" s="4" t="inlineStr">
        <is>
          <t>NC</t>
        </is>
      </c>
    </row>
    <row r="15">
      <c r="A15" s="4" t="inlineStr">
        <is>
          <t>Entity Address, Zip Code</t>
        </is>
      </c>
      <c r="B15" s="4" t="inlineStr">
        <is>
          <t>28037</t>
        </is>
      </c>
    </row>
    <row r="16">
      <c r="A16" s="4" t="inlineStr">
        <is>
          <t>City Area Code</t>
        </is>
      </c>
      <c r="B16" s="4" t="inlineStr">
        <is>
          <t>828</t>
        </is>
      </c>
    </row>
    <row r="17">
      <c r="A17" s="4" t="inlineStr">
        <is>
          <t>Local Phone Number</t>
        </is>
      </c>
      <c r="B17" s="4" t="inlineStr">
        <is>
          <t>464 – 874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881853</v>
      </c>
    </row>
    <row r="25">
      <c r="A25" s="4" t="inlineStr">
        <is>
          <t>Entity Central Index Key</t>
        </is>
      </c>
      <c r="B25" s="4" t="inlineStr">
        <is>
          <t>0000353184</t>
        </is>
      </c>
    </row>
    <row r="26">
      <c r="A26" s="4" t="inlineStr">
        <is>
          <t>Current Fiscal Year End Date</t>
        </is>
      </c>
      <c r="B26" s="4" t="inlineStr">
        <is>
          <t>--03-31</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t>
        </is>
      </c>
    </row>
    <row r="32">
      <c r="A32" s="4" t="inlineStr">
        <is>
          <t>Title of each class</t>
        </is>
      </c>
      <c r="B32" s="4" t="inlineStr">
        <is>
          <t>Common Stock</t>
        </is>
      </c>
    </row>
    <row r="33">
      <c r="A33" s="4" t="inlineStr">
        <is>
          <t>Trading Symbol(s)</t>
        </is>
      </c>
      <c r="B33" s="4" t="inlineStr">
        <is>
          <t>AIRT</t>
        </is>
      </c>
    </row>
    <row r="34">
      <c r="A34" s="4" t="inlineStr">
        <is>
          <t>Name of each exchange on which registered</t>
        </is>
      </c>
      <c r="B34" s="4" t="inlineStr">
        <is>
          <t>NASDAQ</t>
        </is>
      </c>
    </row>
    <row r="35">
      <c r="A35" s="4" t="inlineStr">
        <is>
          <t>Cumulative Capital Securities</t>
        </is>
      </c>
    </row>
    <row r="36">
      <c r="A36" s="3" t="inlineStr">
        <is>
          <t>Document Information</t>
        </is>
      </c>
    </row>
    <row r="37">
      <c r="A37" s="4" t="inlineStr">
        <is>
          <t>Title of each class</t>
        </is>
      </c>
      <c r="B37" s="4" t="inlineStr">
        <is>
          <t>Alpha Income Preferred Securities (also referred to as 8% Cumulative Capital Securities) (“AIP”)</t>
        </is>
      </c>
    </row>
    <row r="38">
      <c r="A38" s="4" t="inlineStr">
        <is>
          <t>Trading Symbol(s)</t>
        </is>
      </c>
      <c r="B38" s="4" t="inlineStr">
        <is>
          <t>AIRTP</t>
        </is>
      </c>
    </row>
    <row r="39">
      <c r="A39" s="4" t="inlineStr">
        <is>
          <t>Name of each exchange on which registered</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1</t>
        </is>
      </c>
    </row>
    <row r="3">
      <c r="A3" s="3" t="inlineStr">
        <is>
          <t>Payables and Accruals [Abstract]</t>
        </is>
      </c>
    </row>
    <row r="4">
      <c r="A4" s="4" t="inlineStr">
        <is>
          <t>Accrued Expenses</t>
        </is>
      </c>
      <c r="B4" s="4" t="inlineStr">
        <is>
          <t xml:space="preserve">Accrued Expenses (in thousands) September 30, 2021 March 31, 2021 Salaries, wages and related items $ 4,217 $ 5,427 Profit sharing and bonus 371 2,706 Other Deposits 1,797 1,251 Other 2,039 3,403 Total $ 8,424 $ 12,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During the three-month period ended September 30, 2021, the Company recorded $38.0 thousand in income tax expense at an effective tax rate ("ETR") of 0.5%. The Company records income taxes using an estimated annual effective tax rate for interim reporting. The primary factors contributing to the difference between the federal statutory rate of 21.0% and the Company's effective tax rate for the three-month period ended September 30, 2021 were the change in valuation allowance related to the Company's subsidiaries in the corporate and other segment, Delphax Solutions, Inc. and Delphax Technologies, Inc. (collectively known as "Delphax"), the estimated benefit for the exclusion of income for the Company's captive insurance company subsidiary ("SAIC") under Section 831(b), the exclusion from the tax provision of the minority owned portion of the pretax income of Contrail, and the exclusion from taxable income of the PPP loan forgiveness income, as directed by the CARES Act enacted in 2020, and any accrued interest forgiven as a part of that Act. During the three-month period ended September 30, 2020, the Company recorded $1.5 million in income tax benefit at an ETR of 31.5%. The primary factors contributing to the difference between the federal statutory rate of 21.0% and the Company's effective tax rate for the three-month period ended September 30, 2020 were the change in valuation allowance related to Delphax, the estimated benefit for the exclusion of income for SAIC under Section 831(b) and the exclusion from the tax provision of the minority owned portion of the pretax income of Contrail. During the six-month period ended September 30, 2021, the Company recorded $33.0 thousand in income tax expense at an effective rate of 0.4%. The Company records income taxes using an estimated annual effective tax rate for interim reporting. The primary factors contributing to the difference between the federal statutory rate of 21.0% and the Company's effective tax rate for the six-month period ended September 30, 2021 were the change in valuation allowance related to Delphax, the estimated benefit for the exclusion of income for SAIC under Section 831(b), the exclusion from the tax provision of the minority owned portion of the pretax income of Contrail, the exclusion from taxable income of the PPP loan forgiveness income, as directed by the CARES Act enacted in 2020, and any accrued interest forgiven as a part of that Act. During the six-month period ended September 30, 2020, the Company recorded $1.8 million in income tax benefit which resulted in an effective tax rate of 30.0%. The primary factors contributing to the difference between the federal statutory rate and the Company's effective tax rate for the six-month period ended September 30, 2020 were related to the change in valuation allowance related to Delphax, the estimated benefit for the exclusion of income for SAIC under Section 831(b), and the exclusion from the tax provision of the minority owned portion of the pretax income of Contr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Sep. 30, 2021</t>
        </is>
      </c>
    </row>
    <row r="3">
      <c r="A3" s="3" t="inlineStr">
        <is>
          <t>Earnings Per Share [Abstract]</t>
        </is>
      </c>
    </row>
    <row r="4">
      <c r="A4" s="4" t="inlineStr">
        <is>
          <t>Net Earnings (Loss) Per Share</t>
        </is>
      </c>
      <c r="B4" s="4" t="inlineStr">
        <is>
          <t xml:space="preserve">Net Earnings (Loss) Per Share Basic earnings per share has been calculated by dividing net income (loss) attributable to Air T, Inc. stockholders by the weighted average number of common shares outstanding during each period. For purposes of calculating diluted earnings (loss) per share, shares issuable under stock options were considered potential common shares and were included in the weighted average common shares unless they were anti-dilutive. The computation of basic and diluted earnings per common share is as follows (in thousands, except for per share figures): Three Months Ended September 30, Six Months Ended September 30, 2021 2020 2021 2020 Net income (loss) from continuing operations $ 8,003 $ (3,357) $ 8,329 $ (4,314) Net (income) loss from continuing operations attributable to non-controlling interests (448) 433 (486) 549 Net income (loss) from continuing operations attributable to Air T, Inc. Stockholders 7,555 (2,924) 7,843 (3,765) Income (Loss) from continuing operations per share: Basic $ 2.62 $ (1.01) $ 2.72 $ (1.31) Diluted $ 2.60 $ (1.01) $ 2.71 $ (1.31) Antidilutive shares excluded from computation of income (loss) per share from continuing operations — 5 — 5 Gain on sale of discontinued operations, net of tax — 4 — 4 Income from discontinued operation attributable to Air T, Inc. stockholders — 4 — 4 Income from discontinued operations per share: Basic — — — — Diluted — — — — Income (Loss) per share: Basic $ 2.62 $ (1.01) $ 2.72 $ (1.31) Diluted $ 2.60 $ (1.01) $ 2.71 $ (1.31) Antidilutive shares excluded from computation of income (loss) per share — 5 — 5 Weighted Average Shares Outstanding: Basic 2,882 2,882 2,882 2,882 Diluted 2,901 2,882 2,893 2,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6 Months Ended</t>
        </is>
      </c>
    </row>
    <row r="2">
      <c r="B2" s="2" t="inlineStr">
        <is>
          <t>Sep. 30, 2021</t>
        </is>
      </c>
    </row>
    <row r="3">
      <c r="A3" s="3" t="inlineStr">
        <is>
          <t>Derivative Instruments and Hedging Activities Disclosure [Abstract]</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mentioned in Note 10 , on August 31, 2021, Air T and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The effective portion of changes in the fair value on this instrument is recorded in other comprehensive income and is reclassified into the condensed consolidated statement of income (loss) as interest expense in the same period in which the underlying hedged transaction affects earnings. This interest rate swap is considered a Level 2 fair value measurement. As of September 30, 2021 and March 31, 2021, the fair value of this interest-rate swap contract was a liability of $0.5 million and $0.6 million, respectively, which is included within other non-current liabilities in the condensed consolidated balance sheets. During the three and six months ended September 30, 2021, the Company recorded a gain of approximately $46.0 thousand and $57.0 thousand, net of tax, respectively, in the condensed consolidated statement of comprehensive income (loss) for changes in the fair value of this instrument.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three and six months ended September 30, 2021, the Company did not record any gain or loss related to these derivative instruments. During the three months ended September 30, 2020, the Company had a gross gain aggregating to $0.4 million and $0.1 million gross loss related to these derivative instruments. During the six months ended September 30, 2020, the Company had a gross gain aggregating to $0.7 million and $0.1 million gross loss related to these derivative instrument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During the three months ended September 30, 2021, the Company had a gross unrealized gain aggregating $0.4 million and a gross unrealized loss aggregating $0.1 million. During the six months ended September 30, 2021, the Company had a gross unrealized gain aggregating $0.8 million and a gross unrealized loss aggregating $0.2 million. During the three months ended September 30, 2020, the Company had a gross unrealized gain aggregating $0.1 million and a gross unrealized loss aggregating $0.3 million. During the six months ended September 30, 2020, the Company had a gross unrealized gain aggregating $0.7 million and a gross unrealized loss aggregating $0.7 million. These unrealized gains and losses are included in Other Income (Loss) on the condensed consolidated statement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1</t>
        </is>
      </c>
    </row>
    <row r="3">
      <c r="A3" s="3" t="inlineStr">
        <is>
          <t>Equity Method Investments and Joint Ventures [Abstract]</t>
        </is>
      </c>
    </row>
    <row r="4">
      <c r="A4" s="4" t="inlineStr">
        <is>
          <t>Equity Method Investments</t>
        </is>
      </c>
      <c r="B4" s="4" t="inlineStr">
        <is>
          <t>Equity Method Investments The Company’s investment in Insignia Systems, Inc. (“Insignia”) is accounted for under the equity method of accounting. The Company has elected a three-month lag upon adoption of the equity method. As of September 30, 2021, the number of Insignia's shares owned by the Company was 0.5 million, representing approximately 28% of the outstanding shares. During the fiscal year ended March 31, 2021, due to loss attributions and impairments taken in prior fiscal years, the Company's net investment basis in Insignia was reduced to $0. As such, the Company did not record any additional share of Insignia's net loss as of September 30, 2021. On August 23, 2021, Insignia restated its 10-K for the fiscal year ended December 31, 2020 and its 10-Q for the quarter ended March 31, 2021. The Company evaluated these restatements and determined that they would not result in any additional impact on the Company's condensed consolidated financial statements. The Company's 18.98% investment in Cadillac Casting, Inc. ("CCI") is accounted for under the equity method of accounting. Due to the differing fiscal year-ends, the Company has elected a three-month lag to record the CCI investment at cost, with a basis difference of $0.3 million. The Company recorded a loss of $0.3 million and $0.5 million as its share of CCI's net loss for the three and six months ended September 30, 2021, along with a basis difference adjustment of $13.0 thousand and $25.0 thousand, respectively. The Company's net investment basis in CCI is $3.2 million as of September 30, 2021. Summarized unaudited financial information for the Company's equity method investees for the three and six months ended June 30, 2021 and 2020 is as follows (in thousands): Three Months Ended Six Months Ended June 30, 2021 June 30, 2020 June 30, 2021 June 30, 2020 Revenue $ 27,715 $ 12,138 $ 57,988 $ 34,074 Gross Profit 1,097 1,161 1,904 1,966 Operating loss (2,110) (1,814) (5,205) (4,192) Net loss (2,268) (1,925) (4,413) (4,211) Net loss attributable to Air T, Inc. stockholders $ (273) $ (542) $ (568) $ (1,1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in thousands): September 30, March 31, Ground equipment manufacturing: Raw materials $ 4,722 $ 4,695 Work in process 9,350 5,820 Finished goods 6,113 1,691 Corporate and Other: Raw materials 488 462 Finished goods 889 889 Commercial jet engines and parts 62,894 60,516 Total inventories $ 84,456 $ 74,073 Reserves (1,867) (2,102) Total inventories, net of reserves $ 82,589 $ 71,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six months ended September 30, 2021 and 2020 are as follows (in thousands): Three Months Ended September 30, Six Months Ended September 30, 2021 2020 2021 2020 Operating lease cost $ 420 $ 481 $ 867 $ 1,052 Short-term lease cost 376 139 658 201 Variable lease cost 143 216 290 291 Total lease cost $ 939 $ 836 $ 1,815 $ 1,544 Amounts reported in the consolidated balance sheets for leases where we are the lessee as of September 30, 2021 and March 31, 2021 were as follows (in thousands): September 30, 2021 March 31, 2021 Operating leases Operating lease ROU assets 7,738 7,757 Operating lease liabilities 8,477 8,445 Weighted-average remaining lease term Operating leases 13 years, 4 months 13 years, 9 months Weighted-average discount rate Operating leases 4.38 % 4.37 % Maturities of lease liabilities under non-cancellable leases where we are the lessee as of September 30, 2021 are as follows (in thousands): Operating Leases 2022 (excluding the six months ended September 30, 2021) $ 895 2023 1,689 2024 1,326 2025 1,023 2026 725 2027 596 Thereafter 5,301 Total undiscounted lease payments $ 11,555 Less: Interest (2,572) Less: Discount (506) Total lease liabilities $ 8,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1</t>
        </is>
      </c>
    </row>
    <row r="3">
      <c r="A3" s="3" t="inlineStr">
        <is>
          <t>Debt Disclosure [Abstract]</t>
        </is>
      </c>
    </row>
    <row r="4">
      <c r="A4" s="4" t="inlineStr">
        <is>
          <t>Financing Arrangements</t>
        </is>
      </c>
      <c r="B4" s="4" t="inlineStr">
        <is>
          <t>Financing Arrangements On August 31, 2021, Air T entered into a Third Amended and Restated Credit Agreement with Minnesota Bank &amp; Trust ("MBT"). The terms of the Amended and Restated Credit Agreement were revised to extend the Air T revolver's termination date to August 31, 2023. The maximum amount available under the revolving facility remains at $17 million and interest will be due on the outstanding balance at the rate of 2.5% or the prime rate plus 1%, whichever is greater. Air T and MBT also revised Term Note A to extend the maturity date to August 30, 2031 and to increase the principal amount to $9 million. The revised note utilizes a fixed 3.42% interest rate. Air T and MBT also revised Term Note B to extend the maturity date to August 30, 2031. The principal balance was set at the then current balance amount of $3.2 million. The interest rate on Term Note B is fixed at 3.42%. A prepayment penalty provision was added to Term Note A and Term Note B that provides for a 3% premium payment if prepayment occurs in year 1, 1% in years 2-3 and 0% thereafter. 20% of the loan amount can be prepaid without penalty each year and no penalty payment is due for prepayments made to cure a covenant violation. Term Note E was restated to set the principal amount of the note at the then current balance due amount ($3.7 million), which amount reflects principal payments through August 31, 2021. The parties also agreed to add the Company’s indirect subsidiary, Jet Yard, LLC ("Jet Yard") as a co-Borrower. Jet Yard entered into a promissory note with MBT in the principal amount of $2 million. The Jet Yard Note matures on August 30, 2031 and has a fixed interest rate of 4.14%. Jet Yard intends to use the proceeds of the note for leasehold improvements at Jet Yard’s facility in Marana, AZ. On September 2, 2021, Contrail Aviation Support, LLC (“Contrail”), a 79%-owned subsidiary of Air T, Inc. entered into a Fourth Amendment to Supplement #2 to Master Loan Agreement (the “Amendment”) and Third Amended and Restated Promissory Note Revolving Note with Old National Bank ("ONB"). The principal revisions to Contrail’s existing credit facility with ONB as contained in the Amendment and the Restated Promissory Note Revolving Note are summarized below: a. The termination date of the facility was extended to September 5, 2023; b. The Revolving Note principal amount was revised from $40 million to $25 million; c. The net worth covenant was amended and the definition of “net worth” was revised. The net worth covenant now requires that the borrower maintain a net worth of at least: (i) $8 million at all times prior to March 31, 2023; (ii) $10 million at all times during the period beginning March 31, 2023 and ending on March 30, 2024; and (iii) $12 million at all times on or after March 31, 2024. On April 13, 2020, the Company entered into a loan with MBT with a principal amount of $8.2 million pursuant to the Payroll Protection Program ("PPP Loan"), backed by the Small Business Administration ("SBA"), under the CARES Act. As of September 30, 2021, the Company's PPP Loan was fully forgiven by the SBA. As such, the Company accounted for its then outstanding principal and accrued interest as a gain on extinguishment in accordance with ASC 470. The following table provides certain information about the current financing arrangements of the Company's and its subsidiaries as of September 30, 2021: (In Thousands) September 30, March 31, Maturity Date Interest Rate Unused commitments Air T Debt Revolver - MBT $ 4,732 $ — August 31, 2023 Greater of 2.5% or Prime - 1% $ 12,268 Term Note A - MBT 8,923 6,750 August 31, 2031 3.42% Term Note B - MBT 3,148 3,375 August 31, 2031 3.42% Term Note D - MBT 1,439 1,472 January 1, 2028 1-month LIBOR + 2% Term Note E - MBT 3,456 4,706 June 25, 2025 Greater of LIBOR + 1.5% or 2.5% Debt - Trust Preferred Securities 22,099 14,289 June 7, 2049 8.00% PPP Loan — 8,215 December 24, 2022 1 1.00% Total 43,797 38,807 AirCo 1 Debt Term Loan - PSB 6,200 6,200 December 11, 2025 3-month LIBOR + 3.00% Total 6,200 6,200 Jet Yard Debt Term Loan - MBT 1,992 — August 31, 2031 4.14% Total 1,992 — Contrail Debt Revolver - ONB 118 — September 5, 2023 1-month LIBOR + 3.45% 24,882 Term Loan G - ONB 43,598 43,598 November 24, 2025 1-month LIBOR + 3.00% Total 43,716 43,598 Delphax Solutions Debt Canadian Emergency Business Account Loan 31 32 December 31, 2025 5.00% Total 31 32 Total Debt 95,736 88,637 Less: Unamortized Debt Issuance Costs (1,054) (1,141) Total Debt, net $ 94,682 $ 87,496 At September 30, 2021, our contractual financing obligations, including payments due by period, are as follows (in thousands): Due by Amount September 30, 2022 $ 1,319 September 30, 2023 5,974 September 30, 2024 8,752 September 30, 2025 12,253 September 30, 2026 36,263 Thereafter 31,175 95,736 Less: Unamortized Debt Issuance Costs (1,054) $ 94,682 On June 10, 2019, the Company completed a transaction with all holders of the Company’s Common Stock to receive a special, pro-rata distribution of three securities as enumerated below: • A dividend of one additional share for every two shares already held (a 50% stock dividend, or the equivalent of a 3-for-2 stock split). • The Company issued and distributed to existing common stockholders an aggregate of 1.6 million TruPs shares (aggregate $4.0 million stated value) and an aggregate of 8.4 million warrants ("Warrants") (representing warrants to purchase $21.0 million in stated value of TruPs). On January 14, 2020, Air T effected a one-for-ten reverse split of its TruPs. As a result of the reverse split, the stated value of the TruPs will be $25.00 per share. Further, each Warrant conferred upon its holder the right to purchase one-tenth of a share of TruPs for $2.40, representing a 4% discount to the new stated value of $2.50 for one-tenth of a share. As of September 30, 2021, 5.3 million Warrants have been exercised. The remaining 3.1 million Warrants were not exercised and expired on August 30, 2021. On May 14, 2021,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 As of September 30, 2021, the Company has sold 0.2 million shares of TruPs under the ATM agreement for net proceeds of $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Sep. 30, 2021</t>
        </is>
      </c>
    </row>
    <row r="3">
      <c r="A3" s="3" t="inlineStr">
        <is>
          <t>Segment Reporting [Abstract]</t>
        </is>
      </c>
    </row>
    <row r="4">
      <c r="A4" s="4" t="inlineStr">
        <is>
          <t>Geographical information</t>
        </is>
      </c>
      <c r="B4" s="4" t="inlineStr">
        <is>
          <t xml:space="preserve">Geographical information Total tangible long-lived assets, net of accumulated depreciation, located in the United States, the Company's country of domicile, and held outside the United States are summarized in the following table as of September 30, 2021 and March 31, 2021 (in thousands): September 30, 2021 March 31, 2021 United States $ 8,994 $ 8,632 Foreign 1,600 2,018 Total tangible long-lived assets, net $ 10,594 $ 10,650 The Company's tangible long-lived assets, net of accumulated depreciation, held outside of the United States represent engines and aircraft on lease at September 30, 2021. The net book value located within each individual country at September 30, 2021 and March 31, 2021 is listed below (in thousands): September 30, 2021 March 31, 2021 Macau $ 1,489 $ 1,896 Other 111 122 Total tangible long-lived assets, net $ 1,600 $ 2,018 Total revenue, in and outside the United States, is summarized in the following table for the six months ended September 30, 2021 and September 30, 2020 (in thousands): September 30, 2021 September 30, 2020 United States $ 69,225 $ 67,163 Foreign 10,981 5,413 Total revenue $ 80,206 $ 72,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Segment Information The Company has four business segments: overnight air cargo, ground equipment sales, commercial jet engine and parts segment and corporate and other. We have presented prior periods based on the current presentation. Segment data is summarized as follows (in thousands): (In Thousands) Three Months Ended Six Months Ended 2021 2020 2021 2020 Operating Revenues by Segment: Overnight Air Cargo Domestic $ 18,607 $ 17,295 $ 37,375 $ 33,466 International 240 — 322 — Total Overnight Air Cargo 18,847 17,295 37,697 33,466 Ground Equipment Sales: Domestic 8,178 10,996 14,156 26,807 International 1,011 1,064 3,215 1,081 Total Ground Equipment Sales 9,189 12,060 17,371 27,888 Commercial Jet Engines and Parts: Domestic 10,461 4,155 17,230 6,625 International 4,455 1,959 7,280 4,183 Total Commercial Jet Engines and Parts 14,916 6,114 24,510 10,808 Corporate and other: Domestic 210 67 464 264 International 76 68 164 150 Total Corporate and other 286 135 628 414 Total $ 43,238 $ 35,604 $ 80,206 $ 72,576 Operating Income (Loss): Overnight Air Cargo 857 573 1,589 1,127 Ground Equipment Sales 43 924 1,465 3,140 Commercial Jet Engines and Parts 1,902 (2,275) 1,664 (3,177) Corporate and other (2,098) (2,906) (4,019) (5,039) Total $ 704 $ (3,684) $ 699 $ (3,949) Capital Expenditures: Overnight Air Cargo 44 93 68 144 Ground Equipment Sales 4 — 17 111 Commercial Jet Engines and Parts 646 1,054 738 1,510 Corporate and other 12 — 19 28 Total $ 706 $ 1,147 $ 842 $ 1,793 Depreciation and Amortization: Overnight Air Cargo 14 19 27 35 Ground Equipment Sales 32 46 64 114 Commercial Jet Engines and Parts 214 978 479 1,360 Corporate and other 62 106 133 249 Total $ 322 $ 1,149 $ 703 $ 1,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revenue</t>
        </is>
      </c>
      <c r="B4" s="6" t="n">
        <v>43238</v>
      </c>
      <c r="C4" s="6" t="n">
        <v>35604</v>
      </c>
      <c r="D4" s="6" t="n">
        <v>80206</v>
      </c>
      <c r="E4" s="6" t="n">
        <v>72576</v>
      </c>
    </row>
    <row r="5">
      <c r="A5" s="3" t="inlineStr">
        <is>
          <t>Operating Expenses:</t>
        </is>
      </c>
    </row>
    <row r="6">
      <c r="A6" s="4" t="inlineStr">
        <is>
          <t>General and administrative</t>
        </is>
      </c>
      <c r="B6" s="5" t="n">
        <v>8615</v>
      </c>
      <c r="C6" s="5" t="n">
        <v>9088</v>
      </c>
      <c r="D6" s="5" t="n">
        <v>16836</v>
      </c>
      <c r="E6" s="5" t="n">
        <v>16638</v>
      </c>
    </row>
    <row r="7">
      <c r="A7" s="4" t="inlineStr">
        <is>
          <t>Depreciation and amortization</t>
        </is>
      </c>
      <c r="B7" s="5" t="n">
        <v>323</v>
      </c>
      <c r="C7" s="5" t="n">
        <v>1149</v>
      </c>
      <c r="D7" s="5" t="n">
        <v>703</v>
      </c>
      <c r="E7" s="5" t="n">
        <v>1758</v>
      </c>
    </row>
    <row r="8">
      <c r="A8" s="4" t="inlineStr">
        <is>
          <t>Loss (Gain) on sale of property and equipment</t>
        </is>
      </c>
      <c r="B8" s="5" t="n">
        <v>0</v>
      </c>
      <c r="C8" s="5" t="n">
        <v>-3</v>
      </c>
      <c r="D8" s="5" t="n">
        <v>3</v>
      </c>
      <c r="E8" s="5" t="n">
        <v>-4</v>
      </c>
    </row>
    <row r="9">
      <c r="A9" s="4" t="inlineStr">
        <is>
          <t>Operating Expenses</t>
        </is>
      </c>
      <c r="B9" s="5" t="n">
        <v>42534</v>
      </c>
      <c r="C9" s="5" t="n">
        <v>39288</v>
      </c>
      <c r="D9" s="5" t="n">
        <v>79507</v>
      </c>
      <c r="E9" s="5" t="n">
        <v>76525</v>
      </c>
    </row>
    <row r="10">
      <c r="A10" s="4" t="inlineStr">
        <is>
          <t>Operating Income (Loss) from continuing operations</t>
        </is>
      </c>
      <c r="B10" s="5" t="n">
        <v>704</v>
      </c>
      <c r="C10" s="5" t="n">
        <v>-3684</v>
      </c>
      <c r="D10" s="5" t="n">
        <v>699</v>
      </c>
      <c r="E10" s="5" t="n">
        <v>-3949</v>
      </c>
    </row>
    <row r="11">
      <c r="A11" s="3" t="inlineStr">
        <is>
          <t>Non-operating Income (Expense):</t>
        </is>
      </c>
    </row>
    <row r="12">
      <c r="A12" s="4" t="inlineStr">
        <is>
          <t>Interest expense</t>
        </is>
      </c>
      <c r="B12" s="5" t="n">
        <v>-1167</v>
      </c>
      <c r="C12" s="5" t="n">
        <v>-1081</v>
      </c>
      <c r="D12" s="5" t="n">
        <v>-2105</v>
      </c>
      <c r="E12" s="5" t="n">
        <v>-2242</v>
      </c>
    </row>
    <row r="13">
      <c r="A13" s="4" t="inlineStr">
        <is>
          <t>Gain (Loss) from equity method investments</t>
        </is>
      </c>
      <c r="B13" s="5" t="n">
        <v>14</v>
      </c>
      <c r="C13" s="5" t="n">
        <v>-498</v>
      </c>
      <c r="D13" s="5" t="n">
        <v>97</v>
      </c>
      <c r="E13" s="5" t="n">
        <v>-1056</v>
      </c>
    </row>
    <row r="14">
      <c r="A14" s="4" t="inlineStr">
        <is>
          <t>Gain on forgiveness of Paycheck Protection Program (“PPP”) loan</t>
        </is>
      </c>
      <c r="B14" s="5" t="n">
        <v>8331</v>
      </c>
      <c r="C14" s="5" t="n">
        <v>0</v>
      </c>
      <c r="D14" s="5" t="n">
        <v>8331</v>
      </c>
      <c r="E14" s="5" t="n">
        <v>0</v>
      </c>
    </row>
    <row r="15">
      <c r="A15" s="4" t="inlineStr">
        <is>
          <t>Other</t>
        </is>
      </c>
      <c r="B15" s="5" t="n">
        <v>159</v>
      </c>
      <c r="C15" s="5" t="n">
        <v>359</v>
      </c>
      <c r="D15" s="5" t="n">
        <v>1340</v>
      </c>
      <c r="E15" s="5" t="n">
        <v>1086</v>
      </c>
    </row>
    <row r="16">
      <c r="A16" s="4" t="inlineStr">
        <is>
          <t>Nonoperating income (expense)</t>
        </is>
      </c>
      <c r="B16" s="5" t="n">
        <v>7337</v>
      </c>
      <c r="C16" s="5" t="n">
        <v>-1220</v>
      </c>
      <c r="D16" s="5" t="n">
        <v>7663</v>
      </c>
      <c r="E16" s="5" t="n">
        <v>-2212</v>
      </c>
    </row>
    <row r="17">
      <c r="A17" s="4" t="inlineStr">
        <is>
          <t>Income (Loss) from continuing operations before income taxes</t>
        </is>
      </c>
      <c r="B17" s="5" t="n">
        <v>8041</v>
      </c>
      <c r="C17" s="5" t="n">
        <v>-4904</v>
      </c>
      <c r="D17" s="5" t="n">
        <v>8362</v>
      </c>
      <c r="E17" s="5" t="n">
        <v>-6161</v>
      </c>
    </row>
    <row r="18">
      <c r="A18" s="4" t="inlineStr">
        <is>
          <t>Income Taxes Expense (Benefit)</t>
        </is>
      </c>
      <c r="B18" s="5" t="n">
        <v>38</v>
      </c>
      <c r="C18" s="5" t="n">
        <v>-1547</v>
      </c>
      <c r="D18" s="5" t="n">
        <v>33</v>
      </c>
      <c r="E18" s="5" t="n">
        <v>-1847</v>
      </c>
    </row>
    <row r="19">
      <c r="A19" s="4" t="inlineStr">
        <is>
          <t>Net income (loss) from continuing operations</t>
        </is>
      </c>
      <c r="B19" s="5" t="n">
        <v>8003</v>
      </c>
      <c r="C19" s="5" t="n">
        <v>-3357</v>
      </c>
      <c r="D19" s="5" t="n">
        <v>8329</v>
      </c>
      <c r="E19" s="5" t="n">
        <v>-4314</v>
      </c>
    </row>
    <row r="20">
      <c r="A20" s="4" t="inlineStr">
        <is>
          <t>Gain on sale of discontinued operations, net of tax</t>
        </is>
      </c>
      <c r="B20" s="5" t="n">
        <v>0</v>
      </c>
      <c r="C20" s="5" t="n">
        <v>4</v>
      </c>
      <c r="D20" s="5" t="n">
        <v>0</v>
      </c>
      <c r="E20" s="5" t="n">
        <v>4</v>
      </c>
    </row>
    <row r="21">
      <c r="A21" s="4" t="inlineStr">
        <is>
          <t>Net Income (Loss)</t>
        </is>
      </c>
      <c r="B21" s="5" t="n">
        <v>8003</v>
      </c>
      <c r="C21" s="5" t="n">
        <v>-3353</v>
      </c>
      <c r="D21" s="5" t="n">
        <v>8329</v>
      </c>
      <c r="E21" s="5" t="n">
        <v>-4310</v>
      </c>
    </row>
    <row r="22">
      <c r="A22" s="4" t="inlineStr">
        <is>
          <t>Net (Income) Loss Attributable to Non-controlling Interests</t>
        </is>
      </c>
      <c r="B22" s="5" t="n">
        <v>-448</v>
      </c>
      <c r="C22" s="5" t="n">
        <v>433</v>
      </c>
      <c r="D22" s="5" t="n">
        <v>-486</v>
      </c>
      <c r="E22" s="5" t="n">
        <v>549</v>
      </c>
    </row>
    <row r="23">
      <c r="A23" s="4" t="inlineStr">
        <is>
          <t>Net Income (Loss) Attributable to Air T, Inc. Stockholders</t>
        </is>
      </c>
      <c r="B23" s="6" t="n">
        <v>7555</v>
      </c>
      <c r="C23" s="6" t="n">
        <v>-2920</v>
      </c>
      <c r="D23" s="6" t="n">
        <v>7843</v>
      </c>
      <c r="E23" s="6" t="n">
        <v>-3761</v>
      </c>
    </row>
    <row r="24">
      <c r="A24" s="3" t="inlineStr">
        <is>
          <t>Income (Loss) from continuing operations per share (Note 5)</t>
        </is>
      </c>
    </row>
    <row r="25">
      <c r="A25" s="4" t="inlineStr">
        <is>
          <t>Basic (in dollars per share)</t>
        </is>
      </c>
      <c r="B25" s="7" t="n">
        <v>2.62</v>
      </c>
      <c r="C25" s="7" t="n">
        <v>-1.01</v>
      </c>
      <c r="D25" s="7" t="n">
        <v>2.72</v>
      </c>
      <c r="E25" s="7" t="n">
        <v>-1.31</v>
      </c>
    </row>
    <row r="26">
      <c r="A26" s="4" t="inlineStr">
        <is>
          <t>Diluted (in dollars per share)</t>
        </is>
      </c>
      <c r="B26" s="8" t="n">
        <v>2.6</v>
      </c>
      <c r="C26" s="8" t="n">
        <v>-1.01</v>
      </c>
      <c r="D26" s="8" t="n">
        <v>2.71</v>
      </c>
      <c r="E26" s="8" t="n">
        <v>-1.31</v>
      </c>
    </row>
    <row r="27">
      <c r="A27" s="3" t="inlineStr">
        <is>
          <t>Income from discontinued operations per share (Note 5)</t>
        </is>
      </c>
    </row>
    <row r="28">
      <c r="A28" s="4" t="inlineStr">
        <is>
          <t>Basic (in dollars per share)</t>
        </is>
      </c>
      <c r="B28" s="5" t="n">
        <v>0</v>
      </c>
      <c r="C28" s="5" t="n">
        <v>0</v>
      </c>
      <c r="D28" s="5" t="n">
        <v>0</v>
      </c>
      <c r="E28" s="5" t="n">
        <v>0</v>
      </c>
    </row>
    <row r="29">
      <c r="A29" s="4" t="inlineStr">
        <is>
          <t>Diluted (in dollars per share)</t>
        </is>
      </c>
      <c r="B29" s="5" t="n">
        <v>0</v>
      </c>
      <c r="C29" s="5" t="n">
        <v>0</v>
      </c>
      <c r="D29" s="5" t="n">
        <v>0</v>
      </c>
      <c r="E29" s="5" t="n">
        <v>0</v>
      </c>
    </row>
    <row r="30">
      <c r="A30" s="3" t="inlineStr">
        <is>
          <t>Income (Loss) per share (Note 5)</t>
        </is>
      </c>
    </row>
    <row r="31">
      <c r="A31" s="4" t="inlineStr">
        <is>
          <t>Basic (in dollars per share)</t>
        </is>
      </c>
      <c r="B31" s="8" t="n">
        <v>2.62</v>
      </c>
      <c r="C31" s="8" t="n">
        <v>-1.01</v>
      </c>
      <c r="D31" s="8" t="n">
        <v>2.72</v>
      </c>
      <c r="E31" s="8" t="n">
        <v>-1.31</v>
      </c>
    </row>
    <row r="32">
      <c r="A32" s="4" t="inlineStr">
        <is>
          <t>Diluted (in dollars per share)</t>
        </is>
      </c>
      <c r="B32" s="7" t="n">
        <v>2.6</v>
      </c>
      <c r="C32" s="7" t="n">
        <v>-1.01</v>
      </c>
      <c r="D32" s="7" t="n">
        <v>2.71</v>
      </c>
      <c r="E32" s="7" t="n">
        <v>-1.31</v>
      </c>
    </row>
    <row r="33">
      <c r="A33" s="3" t="inlineStr">
        <is>
          <t>Weighted Average Shares Outstanding:</t>
        </is>
      </c>
    </row>
    <row r="34">
      <c r="A34" s="4" t="inlineStr">
        <is>
          <t>Basic (in shares)</t>
        </is>
      </c>
      <c r="B34" s="5" t="n">
        <v>2882</v>
      </c>
      <c r="C34" s="5" t="n">
        <v>2882</v>
      </c>
      <c r="D34" s="5" t="n">
        <v>2882</v>
      </c>
      <c r="E34" s="5" t="n">
        <v>2882</v>
      </c>
    </row>
    <row r="35">
      <c r="A35" s="4" t="inlineStr">
        <is>
          <t>Diluted (in shares)</t>
        </is>
      </c>
      <c r="B35" s="5" t="n">
        <v>2901</v>
      </c>
      <c r="C35" s="5" t="n">
        <v>2882</v>
      </c>
      <c r="D35" s="5" t="n">
        <v>2893</v>
      </c>
      <c r="E35" s="5" t="n">
        <v>2882</v>
      </c>
    </row>
    <row r="36">
      <c r="A36" s="4" t="inlineStr">
        <is>
          <t>Overnight air cargo</t>
        </is>
      </c>
    </row>
    <row r="37">
      <c r="A37" s="3" t="inlineStr">
        <is>
          <t>Operating Revenues:</t>
        </is>
      </c>
    </row>
    <row r="38">
      <c r="A38" s="4" t="inlineStr">
        <is>
          <t>Total revenue</t>
        </is>
      </c>
      <c r="B38" s="6" t="n">
        <v>18847</v>
      </c>
      <c r="C38" s="6" t="n">
        <v>17295</v>
      </c>
      <c r="D38" s="6" t="n">
        <v>37697</v>
      </c>
      <c r="E38" s="6" t="n">
        <v>33466</v>
      </c>
    </row>
    <row r="39">
      <c r="A39" s="3" t="inlineStr">
        <is>
          <t>Operating Expenses:</t>
        </is>
      </c>
    </row>
    <row r="40">
      <c r="A40" s="4" t="inlineStr">
        <is>
          <t>Cost of Revenue</t>
        </is>
      </c>
      <c r="B40" s="5" t="n">
        <v>16553</v>
      </c>
      <c r="C40" s="5" t="n">
        <v>15234</v>
      </c>
      <c r="D40" s="5" t="n">
        <v>33297</v>
      </c>
      <c r="E40" s="5" t="n">
        <v>29401</v>
      </c>
    </row>
    <row r="41">
      <c r="A41" s="4" t="inlineStr">
        <is>
          <t>Operating Income (Loss) from continuing operations</t>
        </is>
      </c>
      <c r="B41" s="5" t="n">
        <v>857</v>
      </c>
      <c r="C41" s="5" t="n">
        <v>573</v>
      </c>
      <c r="D41" s="5" t="n">
        <v>1589</v>
      </c>
      <c r="E41" s="5" t="n">
        <v>1127</v>
      </c>
    </row>
    <row r="42">
      <c r="A42" s="4" t="inlineStr">
        <is>
          <t>Ground equipment sales</t>
        </is>
      </c>
    </row>
    <row r="43">
      <c r="A43" s="3" t="inlineStr">
        <is>
          <t>Operating Revenues:</t>
        </is>
      </c>
    </row>
    <row r="44">
      <c r="A44" s="4" t="inlineStr">
        <is>
          <t>Total revenue</t>
        </is>
      </c>
      <c r="B44" s="5" t="n">
        <v>9189</v>
      </c>
      <c r="C44" s="5" t="n">
        <v>12060</v>
      </c>
      <c r="D44" s="5" t="n">
        <v>17371</v>
      </c>
      <c r="E44" s="5" t="n">
        <v>27888</v>
      </c>
    </row>
    <row r="45">
      <c r="A45" s="3" t="inlineStr">
        <is>
          <t>Operating Expenses:</t>
        </is>
      </c>
    </row>
    <row r="46">
      <c r="A46" s="4" t="inlineStr">
        <is>
          <t>Cost of Revenue</t>
        </is>
      </c>
      <c r="B46" s="5" t="n">
        <v>8033</v>
      </c>
      <c r="C46" s="5" t="n">
        <v>9758</v>
      </c>
      <c r="D46" s="5" t="n">
        <v>13562</v>
      </c>
      <c r="E46" s="5" t="n">
        <v>21956</v>
      </c>
    </row>
    <row r="47">
      <c r="A47" s="4" t="inlineStr">
        <is>
          <t>Operating Income (Loss) from continuing operations</t>
        </is>
      </c>
      <c r="B47" s="5" t="n">
        <v>43</v>
      </c>
      <c r="C47" s="5" t="n">
        <v>924</v>
      </c>
      <c r="D47" s="5" t="n">
        <v>1465</v>
      </c>
      <c r="E47" s="5" t="n">
        <v>3140</v>
      </c>
    </row>
    <row r="48">
      <c r="A48" s="4" t="inlineStr">
        <is>
          <t>Commercial jet engines and parts</t>
        </is>
      </c>
    </row>
    <row r="49">
      <c r="A49" s="3" t="inlineStr">
        <is>
          <t>Operating Revenues:</t>
        </is>
      </c>
    </row>
    <row r="50">
      <c r="A50" s="4" t="inlineStr">
        <is>
          <t>Total revenue</t>
        </is>
      </c>
      <c r="B50" s="5" t="n">
        <v>14916</v>
      </c>
      <c r="C50" s="5" t="n">
        <v>6114</v>
      </c>
      <c r="D50" s="5" t="n">
        <v>24510</v>
      </c>
      <c r="E50" s="5" t="n">
        <v>10808</v>
      </c>
    </row>
    <row r="51">
      <c r="A51" s="3" t="inlineStr">
        <is>
          <t>Operating Expenses:</t>
        </is>
      </c>
    </row>
    <row r="52">
      <c r="A52" s="4" t="inlineStr">
        <is>
          <t>Cost of Revenue</t>
        </is>
      </c>
      <c r="B52" s="5" t="n">
        <v>9010</v>
      </c>
      <c r="C52" s="5" t="n">
        <v>4062</v>
      </c>
      <c r="D52" s="5" t="n">
        <v>15106</v>
      </c>
      <c r="E52" s="5" t="n">
        <v>6776</v>
      </c>
    </row>
    <row r="53">
      <c r="A53" s="4" t="inlineStr">
        <is>
          <t>Operating Income (Loss) from continuing operations</t>
        </is>
      </c>
      <c r="B53" s="5" t="n">
        <v>1902</v>
      </c>
      <c r="C53" s="5" t="n">
        <v>-2275</v>
      </c>
      <c r="D53" s="5" t="n">
        <v>1664</v>
      </c>
      <c r="E53" s="5" t="n">
        <v>-3177</v>
      </c>
    </row>
    <row r="54">
      <c r="A54" s="4" t="inlineStr">
        <is>
          <t>Corporate and other</t>
        </is>
      </c>
    </row>
    <row r="55">
      <c r="A55" s="3" t="inlineStr">
        <is>
          <t>Operating Revenues:</t>
        </is>
      </c>
    </row>
    <row r="56">
      <c r="A56" s="4" t="inlineStr">
        <is>
          <t>Total revenue</t>
        </is>
      </c>
      <c r="B56" s="5" t="n">
        <v>286</v>
      </c>
      <c r="C56" s="5" t="n">
        <v>135</v>
      </c>
      <c r="D56" s="5" t="n">
        <v>628</v>
      </c>
      <c r="E56" s="5" t="n">
        <v>414</v>
      </c>
    </row>
    <row r="57">
      <c r="A57" s="3" t="inlineStr">
        <is>
          <t>Operating Expenses:</t>
        </is>
      </c>
    </row>
    <row r="58">
      <c r="A58" s="4" t="inlineStr">
        <is>
          <t>Operating Income (Loss) from continuing operations</t>
        </is>
      </c>
      <c r="B58" s="6" t="n">
        <v>-2098</v>
      </c>
      <c r="C58" s="6" t="n">
        <v>-2906</v>
      </c>
      <c r="D58" s="6" t="n">
        <v>-4019</v>
      </c>
      <c r="E58" s="6" t="n">
        <v>-5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deemable Non-controlling Interest Contrail entered into an Operating Agreement (the “Contrail Operating Agreement”) in connection with the acquisition of Contrail providing for the governance of and the terms of membership interests in Contrail and including put and call options with the Seller of Contrail (“Contrail Put/Call Option”). The Contrail Put/Call Option permits the Seller to require Contrail to purchase all of the Seller’s equity membership interests in Contrail commencing on the fifth anniversary of the acquisition, which was on July 18, 2021. The Company has presented this redeemable non-controlling interest in Contrail ("Contrail RNCI") between the liabilities and equity sections of the accompanying condensed consolidated balance sheets. In addition, the Company has elected to recognize changes in the redemption value immediately as they occur and adjust the carrying amount of the instrument to equal the redemption value at the end of each reporting period. The fair value of the redeemable non-controlling interest is $7.3 million as of September 30, 2021. The change in the redemption value compared to March 31, 2021 is an increase of $0.7 million. The increase was driven by $0.3 million of contributions made from the non-controlling interest and $0.1 million of the net change in fair value, in addition to $0.3 million of net income attributable to the non-controlling interest during the six months ended September 30, 2021. As of the date of this filing, neither the Seller nor Air T has indicated an intent to exercise the put and call options. If either side were to exercise the option, the Company anticipates that the price would approximate the fair value of the Contrail RNCI, as determined on the transaction date. The Company currently expects that it would fund any required payment from cash provided by operations. On May 5, 2021, the Company formed a new aircraft asset management business called CAM, and a new aircraft capital joint venture called CJVII. The new venture will focus on acquiring commercial aircraft and jet engines for leasing, trading and disassembly. CJVII will target investments in current generation narrow-body aircraft and engines, building on Contrail’s origination and asset management expertise. CAM will serve two separate and distinct functions: 1) to direct the sourcing, acquisition and management of aircraft assets owned by CJVII, and 2) to directly invest into CJVII alongside other institutional investment partners. CAM has an initial commitment to CJVII of approximately $53 million, which is comprised of an $8 million initial commitment from the Company and an approximately $45 million initial commitment from MRC. As of September 30, 2021, CAM's unfunded capital commitments are approximately $6.9 million from the Company and $43.9 million from MRC. 2020 Omnibus Stock and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Management performs an evaluation of events that occur after the balance sheet date but before condensed consolidated financial statements are issued for potential recognition or disclosure of such events i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6 Months Ended</t>
        </is>
      </c>
    </row>
    <row r="2">
      <c r="B2" s="2" t="inlineStr">
        <is>
          <t>Sep. 30, 2021</t>
        </is>
      </c>
    </row>
    <row r="3">
      <c r="A3" s="3" t="inlineStr">
        <is>
          <t>Accounting Policies [Abstract]</t>
        </is>
      </c>
    </row>
    <row r="4">
      <c r="A4" s="4" t="inlineStr">
        <is>
          <t>Recently Adopted Accounting Pronouncements</t>
        </is>
      </c>
      <c r="B4" s="4" t="inlineStr">
        <is>
          <t>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 In July 2021, the FASB updated the Leases (Topic 842): Lessors—Certain Leases with Variable Lease Payment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is currently evaluating the impact of this amendment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1</t>
        </is>
      </c>
    </row>
    <row r="3">
      <c r="A3" s="3" t="inlineStr">
        <is>
          <t>Revenue from Contract with Customer [Abstract]</t>
        </is>
      </c>
    </row>
    <row r="4">
      <c r="A4" s="4" t="inlineStr">
        <is>
          <t>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Disaggregation of Revenue</t>
        </is>
      </c>
      <c r="B5" s="4" t="inlineStr">
        <is>
          <t xml:space="preserve">The following table summarizes disaggregated revenues by type (in thousands): Three Months Ended September 30, Six Months Ended September 30, 2021 2020 2021 2020 Product Sales Air Cargo $ 5,615 $ 5,728 $ 12,188 $ 10,043 Ground equipment sales 8,928 11,833 16,926 27,571 Commercial jet engines and parts 13,157 4,283 20,449 6,979 Corporate and other 37 — 114 33 Support Services Air Cargo 13,222 11,558 25,494 23,408 Ground equipment sales 69 67 134 84 Commercial jet engines and parts 1,554 956 3,656 2,580 Corporate and other 54 6 117 24 Leasing Revenue Air Cargo — — — — Ground equipment sales 39 23 78 71 Commercial jet engines and parts 177 791 343 1,164 Corporate and other 37 107 76 142 Other Air Cargo 10 9 15 15 Ground equipment sales 153 137 233 162 Commercial jet engines and parts 28 84 62 85 Corporate and other 158 22 321 215 Total $ 43,238 $ 35,604 $ 80,206 $ 72,576 </t>
        </is>
      </c>
    </row>
    <row r="6">
      <c r="A6" s="4" t="inlineStr">
        <is>
          <t>Contract with Customer, Asset and Liability</t>
        </is>
      </c>
      <c r="B6" s="4" t="inlineStr">
        <is>
          <t xml:space="preserve">The following table presents outstanding contract liabilities as of April 1, 2021 and September 30, 2021 and the amount of contract liabilities as of April 1, 2021 that were recognized as revenue during the six-month period ended September 30, 2021 (in thousands): Outstanding contract liabilities Outstanding contract liabilities as of April 1, 2021 As of September 30, 2021 $ 1,978 As of April 1, 2021 $ 1,358 For the six months ended September 30, 2021 $ 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1</t>
        </is>
      </c>
    </row>
    <row r="3">
      <c r="A3" s="3" t="inlineStr">
        <is>
          <t>Payables and Accruals [Abstract]</t>
        </is>
      </c>
    </row>
    <row r="4">
      <c r="A4" s="4" t="inlineStr">
        <is>
          <t>Schedule Accrued Expenses</t>
        </is>
      </c>
      <c r="B4" s="4" t="inlineStr">
        <is>
          <t xml:space="preserve">(in thousands) September 30, 2021 March 31, 2021 Salaries, wages and related items $ 4,217 $ 5,427 Profit sharing and bonus 371 2,706 Other Deposits 1,797 1,251 Other 2,039 3,403 Total $ 8,424 $ 12,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Share (Tables)</t>
        </is>
      </c>
      <c r="B1" s="2" t="inlineStr">
        <is>
          <t>6 Months Ended</t>
        </is>
      </c>
    </row>
    <row r="2">
      <c r="B2" s="2" t="inlineStr">
        <is>
          <t>Sep. 30, 2021</t>
        </is>
      </c>
    </row>
    <row r="3">
      <c r="A3" s="3" t="inlineStr">
        <is>
          <t>Earnings Per Share [Abstract]</t>
        </is>
      </c>
    </row>
    <row r="4">
      <c r="A4" s="4" t="inlineStr">
        <is>
          <t>Schedule of Earnings Per Share, Basic and Diluted</t>
        </is>
      </c>
      <c r="B4" s="4" t="inlineStr">
        <is>
          <t xml:space="preserve">The computation of basic and diluted earnings per common share is as follows (in thousands, except for per share figures): Three Months Ended September 30, Six Months Ended September 30, 2021 2020 2021 2020 Net income (loss) from continuing operations $ 8,003 $ (3,357) $ 8,329 $ (4,314) Net (income) loss from continuing operations attributable to non-controlling interests (448) 433 (486) 549 Net income (loss) from continuing operations attributable to Air T, Inc. Stockholders 7,555 (2,924) 7,843 (3,765) Income (Loss) from continuing operations per share: Basic $ 2.62 $ (1.01) $ 2.72 $ (1.31) Diluted $ 2.60 $ (1.01) $ 2.71 $ (1.31) Antidilutive shares excluded from computation of income (loss) per share from continuing operations — 5 — 5 Gain on sale of discontinued operations, net of tax — 4 — 4 Income from discontinued operation attributable to Air T, Inc. stockholders — 4 — 4 Income from discontinued operations per share: Basic — — — — Diluted — — — — Income (Loss) per share: Basic $ 2.62 $ (1.01) $ 2.72 $ (1.31) Diluted $ 2.60 $ (1.01) $ 2.71 $ (1.31) Antidilutive shares excluded from computation of income (loss) per share — 5 — 5 Weighted Average Shares Outstanding: Basic 2,882 2,882 2,882 2,882 Diluted 2,901 2,882 2,893 2,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1</t>
        </is>
      </c>
    </row>
    <row r="3">
      <c r="A3" s="3" t="inlineStr">
        <is>
          <t>Equity Method Investments and Joint Ventures [Abstract]</t>
        </is>
      </c>
    </row>
    <row r="4">
      <c r="A4" s="4" t="inlineStr">
        <is>
          <t>Summarized Unaudited Financial Information</t>
        </is>
      </c>
      <c r="B4" s="4" t="inlineStr">
        <is>
          <t>Summarized unaudited financial information for the Company's equity method investees for the three and six months ended June 30, 2021 and 2020 is as follows (in thousands): Three Months Ended Six Months Ended June 30, 2021 June 30, 2020 June 30, 2021 June 30, 2020 Revenue $ 27,715 $ 12,138 $ 57,988 $ 34,074 Gross Profit 1,097 1,161 1,904 1,966 Operating loss (2,110) (1,814) (5,205) (4,192) Net loss (2,268) (1,925) (4,413) (4,211) Net loss attributable to Air T, Inc. stockholders $ (273) $ (542) $ (568) $ (1,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1</t>
        </is>
      </c>
    </row>
    <row r="3">
      <c r="A3" s="3" t="inlineStr">
        <is>
          <t>Inventory Disclosure [Abstract]</t>
        </is>
      </c>
    </row>
    <row r="4">
      <c r="A4" s="4" t="inlineStr">
        <is>
          <t>Schedule of Inventory, Current</t>
        </is>
      </c>
      <c r="B4" s="4" t="inlineStr">
        <is>
          <t xml:space="preserve">Inventories consisted of the following (in thousands): September 30, March 31, Ground equipment manufacturing: Raw materials $ 4,722 $ 4,695 Work in process 9,350 5,820 Finished goods 6,113 1,691 Corporate and Other: Raw materials 488 462 Finished goods 889 889 Commercial jet engines and parts 62,894 60,516 Total inventories $ 84,456 $ 74,073 Reserves (1,867) (2,102) Total inventories, net of reserves $ 82,589 $ 71,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Lease, Cost</t>
        </is>
      </c>
      <c r="B4" s="4" t="inlineStr">
        <is>
          <t>The components of lease cost for the three and six months ended September 30, 2021 and 2020 are as follows (in thousands): Three Months Ended September 30, Six Months Ended September 30, 2021 2020 2021 2020 Operating lease cost $ 420 $ 481 $ 867 $ 1,052 Short-term lease cost 376 139 658 201 Variable lease cost 143 216 290 291 Total lease cost $ 939 $ 836 $ 1,815 $ 1,544 Amounts reported in the consolidated balance sheets for leases where we are the lessee as of September 30, 2021 and March 31, 2021 were as follows (in thousands): September 30, 2021 March 31, 2021 Operating leases Operating lease ROU assets 7,738 7,757 Operating lease liabilities 8,477 8,445 Weighted-average remaining lease term Operating leases 13 years, 4 months 13 years, 9 months Weighted-average discount rate Operating leases 4.38 % 4.37 %</t>
        </is>
      </c>
    </row>
    <row r="5">
      <c r="A5" s="4" t="inlineStr">
        <is>
          <t>Lessee, Operating Lease, Liability, Maturity</t>
        </is>
      </c>
      <c r="B5" s="4" t="inlineStr">
        <is>
          <t xml:space="preserve">Maturities of lease liabilities under non-cancellable leases where we are the lessee as of September 30, 2021 are as follows (in thousands): Operating Leases 2022 (excluding the six months ended September 30, 2021) $ 895 2023 1,689 2024 1,326 2025 1,023 2026 725 2027 596 Thereafter 5,301 Total undiscounted lease payments $ 11,555 Less: Interest (2,572) Less: Discount (506) Total lease liabilities $ 8,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Sep. 30, 2021</t>
        </is>
      </c>
    </row>
    <row r="3">
      <c r="A3" s="3" t="inlineStr">
        <is>
          <t>Debt Disclosure [Abstract]</t>
        </is>
      </c>
    </row>
    <row r="4">
      <c r="A4" s="4" t="inlineStr">
        <is>
          <t>Schedule of Debt</t>
        </is>
      </c>
      <c r="B4" s="4" t="inlineStr">
        <is>
          <t xml:space="preserve">The following table provides certain information about the current financing arrangements of the Company's and its subsidiaries as of September 30, 2021: (In Thousands) September 30, March 31, Maturity Date Interest Rate Unused commitments Air T Debt Revolver - MBT $ 4,732 $ — August 31, 2023 Greater of 2.5% or Prime - 1% $ 12,268 Term Note A - MBT 8,923 6,750 August 31, 2031 3.42% Term Note B - MBT 3,148 3,375 August 31, 2031 3.42% Term Note D - MBT 1,439 1,472 January 1, 2028 1-month LIBOR + 2% Term Note E - MBT 3,456 4,706 June 25, 2025 Greater of LIBOR + 1.5% or 2.5% Debt - Trust Preferred Securities 22,099 14,289 June 7, 2049 8.00% PPP Loan — 8,215 December 24, 2022 1 1.00% Total 43,797 38,807 AirCo 1 Debt Term Loan - PSB 6,200 6,200 December 11, 2025 3-month LIBOR + 3.00% Total 6,200 6,200 Jet Yard Debt Term Loan - MBT 1,992 — August 31, 2031 4.14% Total 1,992 — Contrail Debt Revolver - ONB 118 — September 5, 2023 1-month LIBOR + 3.45% 24,882 Term Loan G - ONB 43,598 43,598 November 24, 2025 1-month LIBOR + 3.00% Total 43,716 43,598 Delphax Solutions Debt Canadian Emergency Business Account Loan 31 32 December 31, 2025 5.00% Total 31 32 Total Debt 95,736 88,637 Less: Unamortized Debt Issuance Costs (1,054) (1,141) Total Debt, net $ 94,682 $ 87,496 </t>
        </is>
      </c>
    </row>
    <row r="5">
      <c r="A5" s="4" t="inlineStr">
        <is>
          <t>Schedule of Maturities of Long-term Debt</t>
        </is>
      </c>
      <c r="B5" s="4" t="inlineStr">
        <is>
          <t xml:space="preserve">At September 30, 2021, our contractual financing obligations, including payments due by period, are as follows (in thousands): Due by Amount September 30, 2022 $ 1,319 September 30, 2023 5,974 September 30, 2024 8,752 September 30, 2025 12,253 September 30, 2026 36,263 Thereafter 31,175 95,736 Less: Unamortized Debt Issuance Costs (1,054) $ 94,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8003</v>
      </c>
      <c r="C4" s="6" t="n">
        <v>-3353</v>
      </c>
      <c r="D4" s="6" t="n">
        <v>8329</v>
      </c>
      <c r="E4" s="6" t="n">
        <v>-4310</v>
      </c>
    </row>
    <row r="5">
      <c r="A5" s="4" t="inlineStr">
        <is>
          <t>Foreign currency translation gain (loss)</t>
        </is>
      </c>
      <c r="B5" s="5" t="n">
        <v>103</v>
      </c>
      <c r="C5" s="5" t="n">
        <v>-68</v>
      </c>
      <c r="D5" s="5" t="n">
        <v>54</v>
      </c>
      <c r="E5" s="5" t="n">
        <v>-135</v>
      </c>
    </row>
    <row r="6">
      <c r="A6" s="4" t="inlineStr">
        <is>
          <t>Unrealized gain on interest rate swaps</t>
        </is>
      </c>
      <c r="B6" s="5" t="n">
        <v>46</v>
      </c>
      <c r="C6" s="5" t="n">
        <v>55</v>
      </c>
      <c r="D6" s="5" t="n">
        <v>57</v>
      </c>
      <c r="E6" s="5" t="n">
        <v>29</v>
      </c>
    </row>
    <row r="7">
      <c r="A7" s="4" t="inlineStr">
        <is>
          <t>Reclassification of interest rate swaps into earnings</t>
        </is>
      </c>
      <c r="B7" s="5" t="n">
        <v>-2</v>
      </c>
      <c r="C7" s="5" t="n">
        <v>-16</v>
      </c>
      <c r="D7" s="5" t="n">
        <v>-3</v>
      </c>
      <c r="E7" s="5" t="n">
        <v>-16</v>
      </c>
    </row>
    <row r="8">
      <c r="A8" s="4" t="inlineStr">
        <is>
          <t>Total Other Comprehensive Income (Loss)</t>
        </is>
      </c>
      <c r="B8" s="5" t="n">
        <v>147</v>
      </c>
      <c r="C8" s="5" t="n">
        <v>-29</v>
      </c>
      <c r="D8" s="5" t="n">
        <v>108</v>
      </c>
      <c r="E8" s="5" t="n">
        <v>-122</v>
      </c>
    </row>
    <row r="9">
      <c r="A9" s="4" t="inlineStr">
        <is>
          <t>Total Comprehensive Income (Loss)</t>
        </is>
      </c>
      <c r="B9" s="5" t="n">
        <v>8150</v>
      </c>
      <c r="C9" s="5" t="n">
        <v>-3382</v>
      </c>
      <c r="D9" s="5" t="n">
        <v>8437</v>
      </c>
      <c r="E9" s="5" t="n">
        <v>-4432</v>
      </c>
    </row>
    <row r="10">
      <c r="A10" s="4" t="inlineStr">
        <is>
          <t>Comprehensive (Income) Loss Attributable to Non-controlling Interests</t>
        </is>
      </c>
      <c r="B10" s="5" t="n">
        <v>-448</v>
      </c>
      <c r="C10" s="5" t="n">
        <v>433</v>
      </c>
      <c r="D10" s="5" t="n">
        <v>-486</v>
      </c>
      <c r="E10" s="5" t="n">
        <v>549</v>
      </c>
    </row>
    <row r="11">
      <c r="A11" s="4" t="inlineStr">
        <is>
          <t>Comprehensive Income (Loss) Attributable to Air T, Inc. Stockholders</t>
        </is>
      </c>
      <c r="B11" s="6" t="n">
        <v>7702</v>
      </c>
      <c r="C11" s="6" t="n">
        <v>-2949</v>
      </c>
      <c r="D11" s="6" t="n">
        <v>7951</v>
      </c>
      <c r="E11" s="6" t="n">
        <v>-38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6 Months Ended</t>
        </is>
      </c>
    </row>
    <row r="2">
      <c r="B2" s="2" t="inlineStr">
        <is>
          <t>Sep. 30, 2021</t>
        </is>
      </c>
    </row>
    <row r="3">
      <c r="A3" s="3" t="inlineStr">
        <is>
          <t>Segment Reporting [Abstract]</t>
        </is>
      </c>
    </row>
    <row r="4">
      <c r="A4" s="4" t="inlineStr">
        <is>
          <t>Long-lived Assets by Geographic Areas</t>
        </is>
      </c>
      <c r="B4" s="4" t="inlineStr">
        <is>
          <t xml:space="preserve">Total tangible long-lived assets, net of accumulated depreciation, located in the United States, the Company's country of domicile, and held outside the United States are summarized in the following table as of September 30, 2021 and March 31, 2021 (in thousands): September 30, 2021 March 31, 2021 United States $ 8,994 $ 8,632 Foreign 1,600 2,018 Total tangible long-lived assets, net $ 10,594 $ 10,650 The Company's tangible long-lived assets, net of accumulated depreciation, held outside of the United States represent engines and aircraft on lease at September 30, 2021. The net book value located within each individual country at September 30, 2021 and March 31, 2021 is listed below (in thousands): September 30, 2021 March 31, 2021 Macau $ 1,489 $ 1,896 Other 111 122 Total tangible long-lived assets, net $ 1,600 $ 2,018 </t>
        </is>
      </c>
    </row>
    <row r="5">
      <c r="A5" s="4" t="inlineStr">
        <is>
          <t>Revenue from External Customers by Geographic Areas</t>
        </is>
      </c>
      <c r="B5" s="4" t="inlineStr">
        <is>
          <t xml:space="preserve">Total revenue, in and outside the United States, is summarized in the following table for the six months ended September 30, 2021 and September 30, 2020 (in thousands): September 30, 2021 September 30, 2020 United States $ 69,225 $ 67,163 Foreign 10,981 5,413 Total revenue $ 80,206 $ 72,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Schedule of Segment Reporting Information, by Segment</t>
        </is>
      </c>
      <c r="B4" s="4" t="inlineStr">
        <is>
          <t xml:space="preserve">Segment data is summarized as follows (in thousands): (In Thousands) Three Months Ended Six Months Ended 2021 2020 2021 2020 Operating Revenues by Segment: Overnight Air Cargo Domestic $ 18,607 $ 17,295 $ 37,375 $ 33,466 International 240 — 322 — Total Overnight Air Cargo 18,847 17,295 37,697 33,466 Ground Equipment Sales: Domestic 8,178 10,996 14,156 26,807 International 1,011 1,064 3,215 1,081 Total Ground Equipment Sales 9,189 12,060 17,371 27,888 Commercial Jet Engines and Parts: Domestic 10,461 4,155 17,230 6,625 International 4,455 1,959 7,280 4,183 Total Commercial Jet Engines and Parts 14,916 6,114 24,510 10,808 Corporate and other: Domestic 210 67 464 264 International 76 68 164 150 Total Corporate and other 286 135 628 414 Total $ 43,238 $ 35,604 $ 80,206 $ 72,576 Operating Income (Loss): Overnight Air Cargo 857 573 1,589 1,127 Ground Equipment Sales 43 924 1,465 3,140 Commercial Jet Engines and Parts 1,902 (2,275) 1,664 (3,177) Corporate and other (2,098) (2,906) (4,019) (5,039) Total $ 704 $ (3,684) $ 699 $ (3,949) Capital Expenditures: Overnight Air Cargo 44 93 68 144 Ground Equipment Sales 4 — 17 111 Commercial Jet Engines and Parts 646 1,054 738 1,510 Corporate and other 12 — 19 28 Total $ 706 $ 1,147 $ 842 $ 1,793 Depreciation and Amortization: Overnight Air Cargo 14 19 27 35 Ground Equipment Sales 32 46 64 114 Commercial Jet Engines and Parts 214 978 479 1,360 Corporate and other 62 106 133 249 Total $ 322 $ 1,149 $ 703 $ 1,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Statement Presentation - Textual (Details) - CJVII - Capital Commitments - USD ($) $ in Millions</t>
        </is>
      </c>
      <c r="B1" s="2" t="inlineStr">
        <is>
          <t>Sep. 30, 2021</t>
        </is>
      </c>
      <c r="C1" s="2" t="inlineStr">
        <is>
          <t>May 05, 2021</t>
        </is>
      </c>
    </row>
    <row r="2">
      <c r="A2" s="3" t="inlineStr">
        <is>
          <t>New Accounting Pronouncements or Change in Accounting Principle</t>
        </is>
      </c>
    </row>
    <row r="3">
      <c r="A3" s="4" t="inlineStr">
        <is>
          <t>Other commitments</t>
        </is>
      </c>
      <c r="B3" s="9" t="n">
        <v>6.9</v>
      </c>
      <c r="C3" s="6" t="n">
        <v>8</v>
      </c>
    </row>
    <row r="4">
      <c r="A4" s="4" t="inlineStr">
        <is>
          <t>CAM</t>
        </is>
      </c>
    </row>
    <row r="5">
      <c r="A5" s="3" t="inlineStr">
        <is>
          <t>New Accounting Pronouncements or Change in Accounting Principle</t>
        </is>
      </c>
    </row>
    <row r="6">
      <c r="A6" s="4" t="inlineStr">
        <is>
          <t>Other commitments</t>
        </is>
      </c>
      <c r="C6" s="5" t="n">
        <v>53</v>
      </c>
    </row>
    <row r="7">
      <c r="A7" s="4" t="inlineStr">
        <is>
          <t>MRC</t>
        </is>
      </c>
    </row>
    <row r="8">
      <c r="A8" s="3" t="inlineStr">
        <is>
          <t>New Accounting Pronouncements or Change in Accounting Principle</t>
        </is>
      </c>
    </row>
    <row r="9">
      <c r="A9" s="4" t="inlineStr">
        <is>
          <t>Other commitments</t>
        </is>
      </c>
      <c r="B9" s="9" t="n">
        <v>43.9</v>
      </c>
      <c r="C9" s="6" t="n">
        <v>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t>
        </is>
      </c>
      <c r="B4" s="6" t="n">
        <v>43238</v>
      </c>
      <c r="C4" s="6" t="n">
        <v>35604</v>
      </c>
      <c r="D4" s="6" t="n">
        <v>80206</v>
      </c>
      <c r="E4" s="6" t="n">
        <v>72576</v>
      </c>
    </row>
    <row r="5">
      <c r="A5" s="4" t="inlineStr">
        <is>
          <t>Air Cargo</t>
        </is>
      </c>
    </row>
    <row r="6">
      <c r="A6" s="3" t="inlineStr">
        <is>
          <t>Disaggregation of Revenue</t>
        </is>
      </c>
    </row>
    <row r="7">
      <c r="A7" s="4" t="inlineStr">
        <is>
          <t>Total revenue</t>
        </is>
      </c>
      <c r="B7" s="5" t="n">
        <v>18847</v>
      </c>
      <c r="C7" s="5" t="n">
        <v>17295</v>
      </c>
      <c r="D7" s="5" t="n">
        <v>37697</v>
      </c>
      <c r="E7" s="5" t="n">
        <v>33466</v>
      </c>
    </row>
    <row r="8">
      <c r="A8" s="4" t="inlineStr">
        <is>
          <t>Air Cargo | Product Sales</t>
        </is>
      </c>
    </row>
    <row r="9">
      <c r="A9" s="3" t="inlineStr">
        <is>
          <t>Disaggregation of Revenue</t>
        </is>
      </c>
    </row>
    <row r="10">
      <c r="A10" s="4" t="inlineStr">
        <is>
          <t>Revenue from customer contracts</t>
        </is>
      </c>
      <c r="B10" s="5" t="n">
        <v>5615</v>
      </c>
      <c r="C10" s="5" t="n">
        <v>5728</v>
      </c>
      <c r="D10" s="5" t="n">
        <v>12188</v>
      </c>
      <c r="E10" s="5" t="n">
        <v>10043</v>
      </c>
    </row>
    <row r="11">
      <c r="A11" s="4" t="inlineStr">
        <is>
          <t>Air Cargo | Support Services</t>
        </is>
      </c>
    </row>
    <row r="12">
      <c r="A12" s="3" t="inlineStr">
        <is>
          <t>Disaggregation of Revenue</t>
        </is>
      </c>
    </row>
    <row r="13">
      <c r="A13" s="4" t="inlineStr">
        <is>
          <t>Revenue from customer contracts</t>
        </is>
      </c>
      <c r="B13" s="5" t="n">
        <v>13222</v>
      </c>
      <c r="C13" s="5" t="n">
        <v>11558</v>
      </c>
      <c r="D13" s="5" t="n">
        <v>25494</v>
      </c>
      <c r="E13" s="5" t="n">
        <v>23408</v>
      </c>
    </row>
    <row r="14">
      <c r="A14" s="4" t="inlineStr">
        <is>
          <t>Air Cargo | Leasing Revenue</t>
        </is>
      </c>
    </row>
    <row r="15">
      <c r="A15" s="3" t="inlineStr">
        <is>
          <t>Disaggregation of Revenue</t>
        </is>
      </c>
    </row>
    <row r="16">
      <c r="A16" s="4" t="inlineStr">
        <is>
          <t>Revenue not from customer contracts</t>
        </is>
      </c>
      <c r="B16" s="5" t="n">
        <v>0</v>
      </c>
      <c r="C16" s="5" t="n">
        <v>0</v>
      </c>
      <c r="D16" s="5" t="n">
        <v>0</v>
      </c>
      <c r="E16" s="5" t="n">
        <v>0</v>
      </c>
    </row>
    <row r="17">
      <c r="A17" s="4" t="inlineStr">
        <is>
          <t>Air Cargo | Other</t>
        </is>
      </c>
    </row>
    <row r="18">
      <c r="A18" s="3" t="inlineStr">
        <is>
          <t>Disaggregation of Revenue</t>
        </is>
      </c>
    </row>
    <row r="19">
      <c r="A19" s="4" t="inlineStr">
        <is>
          <t>Revenue not from customer contracts</t>
        </is>
      </c>
      <c r="B19" s="5" t="n">
        <v>10</v>
      </c>
      <c r="C19" s="5" t="n">
        <v>9</v>
      </c>
      <c r="D19" s="5" t="n">
        <v>15</v>
      </c>
      <c r="E19" s="5" t="n">
        <v>15</v>
      </c>
    </row>
    <row r="20">
      <c r="A20" s="4" t="inlineStr">
        <is>
          <t>Ground equipment sales</t>
        </is>
      </c>
    </row>
    <row r="21">
      <c r="A21" s="3" t="inlineStr">
        <is>
          <t>Disaggregation of Revenue</t>
        </is>
      </c>
    </row>
    <row r="22">
      <c r="A22" s="4" t="inlineStr">
        <is>
          <t>Total revenue</t>
        </is>
      </c>
      <c r="B22" s="5" t="n">
        <v>9189</v>
      </c>
      <c r="C22" s="5" t="n">
        <v>12060</v>
      </c>
      <c r="D22" s="5" t="n">
        <v>17371</v>
      </c>
      <c r="E22" s="5" t="n">
        <v>27888</v>
      </c>
    </row>
    <row r="23">
      <c r="A23" s="4" t="inlineStr">
        <is>
          <t>Ground equipment sales | Product Sales</t>
        </is>
      </c>
    </row>
    <row r="24">
      <c r="A24" s="3" t="inlineStr">
        <is>
          <t>Disaggregation of Revenue</t>
        </is>
      </c>
    </row>
    <row r="25">
      <c r="A25" s="4" t="inlineStr">
        <is>
          <t>Revenue from customer contracts</t>
        </is>
      </c>
      <c r="B25" s="5" t="n">
        <v>8928</v>
      </c>
      <c r="C25" s="5" t="n">
        <v>11833</v>
      </c>
      <c r="D25" s="5" t="n">
        <v>16926</v>
      </c>
      <c r="E25" s="5" t="n">
        <v>27571</v>
      </c>
    </row>
    <row r="26">
      <c r="A26" s="4" t="inlineStr">
        <is>
          <t>Ground equipment sales | Support Services</t>
        </is>
      </c>
    </row>
    <row r="27">
      <c r="A27" s="3" t="inlineStr">
        <is>
          <t>Disaggregation of Revenue</t>
        </is>
      </c>
    </row>
    <row r="28">
      <c r="A28" s="4" t="inlineStr">
        <is>
          <t>Revenue from customer contracts</t>
        </is>
      </c>
      <c r="B28" s="5" t="n">
        <v>69</v>
      </c>
      <c r="C28" s="5" t="n">
        <v>67</v>
      </c>
      <c r="D28" s="5" t="n">
        <v>134</v>
      </c>
      <c r="E28" s="5" t="n">
        <v>84</v>
      </c>
    </row>
    <row r="29">
      <c r="A29" s="4" t="inlineStr">
        <is>
          <t>Ground equipment sales | Leasing Revenue</t>
        </is>
      </c>
    </row>
    <row r="30">
      <c r="A30" s="3" t="inlineStr">
        <is>
          <t>Disaggregation of Revenue</t>
        </is>
      </c>
    </row>
    <row r="31">
      <c r="A31" s="4" t="inlineStr">
        <is>
          <t>Revenue not from customer contracts</t>
        </is>
      </c>
      <c r="B31" s="5" t="n">
        <v>39</v>
      </c>
      <c r="C31" s="5" t="n">
        <v>23</v>
      </c>
      <c r="D31" s="5" t="n">
        <v>78</v>
      </c>
      <c r="E31" s="5" t="n">
        <v>71</v>
      </c>
    </row>
    <row r="32">
      <c r="A32" s="4" t="inlineStr">
        <is>
          <t>Ground equipment sales | Other</t>
        </is>
      </c>
    </row>
    <row r="33">
      <c r="A33" s="3" t="inlineStr">
        <is>
          <t>Disaggregation of Revenue</t>
        </is>
      </c>
    </row>
    <row r="34">
      <c r="A34" s="4" t="inlineStr">
        <is>
          <t>Revenue not from customer contracts</t>
        </is>
      </c>
      <c r="B34" s="5" t="n">
        <v>153</v>
      </c>
      <c r="C34" s="5" t="n">
        <v>137</v>
      </c>
      <c r="D34" s="5" t="n">
        <v>233</v>
      </c>
      <c r="E34" s="5" t="n">
        <v>162</v>
      </c>
    </row>
    <row r="35">
      <c r="A35" s="4" t="inlineStr">
        <is>
          <t>Commercial jet engines and parts</t>
        </is>
      </c>
    </row>
    <row r="36">
      <c r="A36" s="3" t="inlineStr">
        <is>
          <t>Disaggregation of Revenue</t>
        </is>
      </c>
    </row>
    <row r="37">
      <c r="A37" s="4" t="inlineStr">
        <is>
          <t>Total revenue</t>
        </is>
      </c>
      <c r="B37" s="5" t="n">
        <v>14916</v>
      </c>
      <c r="C37" s="5" t="n">
        <v>6114</v>
      </c>
      <c r="D37" s="5" t="n">
        <v>24510</v>
      </c>
      <c r="E37" s="5" t="n">
        <v>10808</v>
      </c>
    </row>
    <row r="38">
      <c r="A38" s="4" t="inlineStr">
        <is>
          <t>Commercial jet engines and parts | Product Sales</t>
        </is>
      </c>
    </row>
    <row r="39">
      <c r="A39" s="3" t="inlineStr">
        <is>
          <t>Disaggregation of Revenue</t>
        </is>
      </c>
    </row>
    <row r="40">
      <c r="A40" s="4" t="inlineStr">
        <is>
          <t>Revenue from customer contracts</t>
        </is>
      </c>
      <c r="B40" s="5" t="n">
        <v>13157</v>
      </c>
      <c r="C40" s="5" t="n">
        <v>4283</v>
      </c>
      <c r="D40" s="5" t="n">
        <v>20449</v>
      </c>
      <c r="E40" s="5" t="n">
        <v>6979</v>
      </c>
    </row>
    <row r="41">
      <c r="A41" s="4" t="inlineStr">
        <is>
          <t>Commercial jet engines and parts | Support Services</t>
        </is>
      </c>
    </row>
    <row r="42">
      <c r="A42" s="3" t="inlineStr">
        <is>
          <t>Disaggregation of Revenue</t>
        </is>
      </c>
    </row>
    <row r="43">
      <c r="A43" s="4" t="inlineStr">
        <is>
          <t>Revenue from customer contracts</t>
        </is>
      </c>
      <c r="B43" s="5" t="n">
        <v>1554</v>
      </c>
      <c r="C43" s="5" t="n">
        <v>956</v>
      </c>
      <c r="D43" s="5" t="n">
        <v>3656</v>
      </c>
      <c r="E43" s="5" t="n">
        <v>2580</v>
      </c>
    </row>
    <row r="44">
      <c r="A44" s="4" t="inlineStr">
        <is>
          <t>Commercial jet engines and parts | Leasing Revenue</t>
        </is>
      </c>
    </row>
    <row r="45">
      <c r="A45" s="3" t="inlineStr">
        <is>
          <t>Disaggregation of Revenue</t>
        </is>
      </c>
    </row>
    <row r="46">
      <c r="A46" s="4" t="inlineStr">
        <is>
          <t>Revenue not from customer contracts</t>
        </is>
      </c>
      <c r="B46" s="5" t="n">
        <v>177</v>
      </c>
      <c r="C46" s="5" t="n">
        <v>791</v>
      </c>
      <c r="D46" s="5" t="n">
        <v>343</v>
      </c>
      <c r="E46" s="5" t="n">
        <v>1164</v>
      </c>
    </row>
    <row r="47">
      <c r="A47" s="4" t="inlineStr">
        <is>
          <t>Commercial jet engines and parts | Other</t>
        </is>
      </c>
    </row>
    <row r="48">
      <c r="A48" s="3" t="inlineStr">
        <is>
          <t>Disaggregation of Revenue</t>
        </is>
      </c>
    </row>
    <row r="49">
      <c r="A49" s="4" t="inlineStr">
        <is>
          <t>Revenue not from customer contracts</t>
        </is>
      </c>
      <c r="B49" s="5" t="n">
        <v>28</v>
      </c>
      <c r="C49" s="5" t="n">
        <v>84</v>
      </c>
      <c r="D49" s="5" t="n">
        <v>62</v>
      </c>
      <c r="E49" s="5" t="n">
        <v>85</v>
      </c>
    </row>
    <row r="50">
      <c r="A50" s="4" t="inlineStr">
        <is>
          <t>Corporate and other</t>
        </is>
      </c>
    </row>
    <row r="51">
      <c r="A51" s="3" t="inlineStr">
        <is>
          <t>Disaggregation of Revenue</t>
        </is>
      </c>
    </row>
    <row r="52">
      <c r="A52" s="4" t="inlineStr">
        <is>
          <t>Total revenue</t>
        </is>
      </c>
      <c r="B52" s="5" t="n">
        <v>286</v>
      </c>
      <c r="C52" s="5" t="n">
        <v>135</v>
      </c>
      <c r="D52" s="5" t="n">
        <v>628</v>
      </c>
      <c r="E52" s="5" t="n">
        <v>414</v>
      </c>
    </row>
    <row r="53">
      <c r="A53" s="4" t="inlineStr">
        <is>
          <t>Corporate and other | Product Sales</t>
        </is>
      </c>
    </row>
    <row r="54">
      <c r="A54" s="3" t="inlineStr">
        <is>
          <t>Disaggregation of Revenue</t>
        </is>
      </c>
    </row>
    <row r="55">
      <c r="A55" s="4" t="inlineStr">
        <is>
          <t>Revenue from customer contracts</t>
        </is>
      </c>
      <c r="B55" s="5" t="n">
        <v>37</v>
      </c>
      <c r="C55" s="5" t="n">
        <v>0</v>
      </c>
      <c r="D55" s="5" t="n">
        <v>114</v>
      </c>
      <c r="E55" s="5" t="n">
        <v>33</v>
      </c>
    </row>
    <row r="56">
      <c r="A56" s="4" t="inlineStr">
        <is>
          <t>Corporate and other | Support Services</t>
        </is>
      </c>
    </row>
    <row r="57">
      <c r="A57" s="3" t="inlineStr">
        <is>
          <t>Disaggregation of Revenue</t>
        </is>
      </c>
    </row>
    <row r="58">
      <c r="A58" s="4" t="inlineStr">
        <is>
          <t>Revenue from customer contracts</t>
        </is>
      </c>
      <c r="B58" s="5" t="n">
        <v>54</v>
      </c>
      <c r="C58" s="5" t="n">
        <v>6</v>
      </c>
      <c r="D58" s="5" t="n">
        <v>117</v>
      </c>
      <c r="E58" s="5" t="n">
        <v>24</v>
      </c>
    </row>
    <row r="59">
      <c r="A59" s="4" t="inlineStr">
        <is>
          <t>Corporate and other | Leasing Revenue</t>
        </is>
      </c>
    </row>
    <row r="60">
      <c r="A60" s="3" t="inlineStr">
        <is>
          <t>Disaggregation of Revenue</t>
        </is>
      </c>
    </row>
    <row r="61">
      <c r="A61" s="4" t="inlineStr">
        <is>
          <t>Revenue not from customer contracts</t>
        </is>
      </c>
      <c r="B61" s="5" t="n">
        <v>37</v>
      </c>
      <c r="C61" s="5" t="n">
        <v>107</v>
      </c>
      <c r="D61" s="5" t="n">
        <v>76</v>
      </c>
      <c r="E61" s="5" t="n">
        <v>142</v>
      </c>
    </row>
    <row r="62">
      <c r="A62" s="4" t="inlineStr">
        <is>
          <t>Corporate and other | Other</t>
        </is>
      </c>
    </row>
    <row r="63">
      <c r="A63" s="3" t="inlineStr">
        <is>
          <t>Disaggregation of Revenue</t>
        </is>
      </c>
    </row>
    <row r="64">
      <c r="A64" s="4" t="inlineStr">
        <is>
          <t>Revenue not from customer contracts</t>
        </is>
      </c>
      <c r="B64" s="6" t="n">
        <v>158</v>
      </c>
      <c r="C64" s="6" t="n">
        <v>22</v>
      </c>
      <c r="D64" s="6" t="n">
        <v>321</v>
      </c>
      <c r="E64" s="6" t="n">
        <v>2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with Customer, Asset and Liability (Details) $ in Thousands</t>
        </is>
      </c>
      <c r="B1" s="2" t="inlineStr">
        <is>
          <t>6 Months Ended</t>
        </is>
      </c>
    </row>
    <row r="2">
      <c r="B2" s="2" t="inlineStr">
        <is>
          <t>Sep. 30, 2021USD ($)</t>
        </is>
      </c>
    </row>
    <row r="3">
      <c r="A3" s="3" t="inlineStr">
        <is>
          <t>Contract With Customers</t>
        </is>
      </c>
    </row>
    <row r="4">
      <c r="A4" s="4" t="inlineStr">
        <is>
          <t>Contract with customer, liabilities, beginning balance</t>
        </is>
      </c>
      <c r="B4" s="6" t="n">
        <v>1358</v>
      </c>
    </row>
    <row r="5">
      <c r="A5" s="4" t="inlineStr">
        <is>
          <t>Outstanding contract liabilities recognized as revenue</t>
        </is>
      </c>
      <c r="B5" s="5" t="n">
        <v>638</v>
      </c>
    </row>
    <row r="6">
      <c r="A6" s="4" t="inlineStr">
        <is>
          <t>Contract with customer, liabilities, ending balance</t>
        </is>
      </c>
      <c r="B6" s="6" t="n">
        <v>19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Mar. 31, 2021</t>
        </is>
      </c>
    </row>
    <row r="2">
      <c r="A2" s="3" t="inlineStr">
        <is>
          <t>Payables and Accruals [Abstract]</t>
        </is>
      </c>
    </row>
    <row r="3">
      <c r="A3" s="4" t="inlineStr">
        <is>
          <t>Salaries, wages and related items</t>
        </is>
      </c>
      <c r="B3" s="6" t="n">
        <v>4217</v>
      </c>
      <c r="C3" s="6" t="n">
        <v>5427</v>
      </c>
    </row>
    <row r="4">
      <c r="A4" s="4" t="inlineStr">
        <is>
          <t>Profit sharing and bonus</t>
        </is>
      </c>
      <c r="B4" s="5" t="n">
        <v>371</v>
      </c>
      <c r="C4" s="5" t="n">
        <v>2706</v>
      </c>
    </row>
    <row r="5">
      <c r="A5" s="4" t="inlineStr">
        <is>
          <t>Other Deposits</t>
        </is>
      </c>
      <c r="B5" s="5" t="n">
        <v>1797</v>
      </c>
      <c r="C5" s="5" t="n">
        <v>1251</v>
      </c>
    </row>
    <row r="6">
      <c r="A6" s="4" t="inlineStr">
        <is>
          <t>Other</t>
        </is>
      </c>
      <c r="B6" s="5" t="n">
        <v>2039</v>
      </c>
      <c r="C6" s="5" t="n">
        <v>3403</v>
      </c>
    </row>
    <row r="7">
      <c r="A7" s="4" t="inlineStr">
        <is>
          <t>Total</t>
        </is>
      </c>
      <c r="B7" s="6" t="n">
        <v>8424</v>
      </c>
      <c r="C7" s="6" t="n">
        <v>12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Textual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38</v>
      </c>
      <c r="C4" s="6" t="n">
        <v>1547</v>
      </c>
      <c r="D4" s="6" t="n">
        <v>-33</v>
      </c>
      <c r="E4" s="6" t="n">
        <v>1847</v>
      </c>
    </row>
    <row r="5">
      <c r="A5" s="4" t="inlineStr">
        <is>
          <t>Effective income tax rate, percent</t>
        </is>
      </c>
      <c r="B5" s="4" t="inlineStr">
        <is>
          <t>0.50%</t>
        </is>
      </c>
      <c r="C5" s="4" t="inlineStr">
        <is>
          <t>31.50%</t>
        </is>
      </c>
      <c r="D5" s="4" t="inlineStr">
        <is>
          <t>0.40%</t>
        </is>
      </c>
      <c r="E5" s="4" t="inlineStr">
        <is>
          <t>3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Earnings Per Common Share (Details)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Net Income (Loss) from continuing operations</t>
        </is>
      </c>
      <c r="B4" s="6" t="n">
        <v>8003</v>
      </c>
      <c r="C4" s="6" t="n">
        <v>-3357</v>
      </c>
      <c r="D4" s="6" t="n">
        <v>8329</v>
      </c>
      <c r="E4" s="6" t="n">
        <v>-4314</v>
      </c>
    </row>
    <row r="5">
      <c r="A5" s="4" t="inlineStr">
        <is>
          <t>Net (income) loss from continuing operations attributable to non-controlling interests</t>
        </is>
      </c>
      <c r="B5" s="5" t="n">
        <v>-448</v>
      </c>
      <c r="C5" s="5" t="n">
        <v>433</v>
      </c>
      <c r="D5" s="5" t="n">
        <v>-486</v>
      </c>
      <c r="E5" s="5" t="n">
        <v>549</v>
      </c>
    </row>
    <row r="6">
      <c r="A6" s="4" t="inlineStr">
        <is>
          <t>Net income (loss) from continuing operations attributable to Air T, Inc. Stockholders</t>
        </is>
      </c>
      <c r="B6" s="6" t="n">
        <v>7555</v>
      </c>
      <c r="C6" s="6" t="n">
        <v>-2924</v>
      </c>
      <c r="D6" s="6" t="n">
        <v>7843</v>
      </c>
      <c r="E6" s="6" t="n">
        <v>-3765</v>
      </c>
    </row>
    <row r="7">
      <c r="A7" s="3" t="inlineStr">
        <is>
          <t>Income (Loss) from continuing operations per share:</t>
        </is>
      </c>
    </row>
    <row r="8">
      <c r="A8" s="4" t="inlineStr">
        <is>
          <t>Basic (in dollars per share)</t>
        </is>
      </c>
      <c r="B8" s="7" t="n">
        <v>2.62</v>
      </c>
      <c r="C8" s="7" t="n">
        <v>-1.01</v>
      </c>
      <c r="D8" s="7" t="n">
        <v>2.72</v>
      </c>
      <c r="E8" s="7" t="n">
        <v>-1.31</v>
      </c>
    </row>
    <row r="9">
      <c r="A9" s="4" t="inlineStr">
        <is>
          <t>Diluted (in dollars per share)</t>
        </is>
      </c>
      <c r="B9" s="7" t="n">
        <v>2.6</v>
      </c>
      <c r="C9" s="7" t="n">
        <v>-1.01</v>
      </c>
      <c r="D9" s="7" t="n">
        <v>2.71</v>
      </c>
      <c r="E9" s="7" t="n">
        <v>-1.31</v>
      </c>
    </row>
    <row r="10">
      <c r="A10" s="4" t="inlineStr">
        <is>
          <t>Antidilutive shares excluded from computation of income (loss) per share (shares)</t>
        </is>
      </c>
      <c r="B10" s="5" t="n">
        <v>0</v>
      </c>
      <c r="C10" s="5" t="n">
        <v>5</v>
      </c>
      <c r="D10" s="5" t="n">
        <v>0</v>
      </c>
      <c r="E10" s="5" t="n">
        <v>5</v>
      </c>
    </row>
    <row r="11">
      <c r="A11" s="4" t="inlineStr">
        <is>
          <t>Gain on sale of discontinued operations, net of tax</t>
        </is>
      </c>
      <c r="B11" s="6" t="n">
        <v>0</v>
      </c>
      <c r="C11" s="6" t="n">
        <v>4</v>
      </c>
      <c r="D11" s="6" t="n">
        <v>0</v>
      </c>
      <c r="E11" s="6" t="n">
        <v>4</v>
      </c>
    </row>
    <row r="12">
      <c r="A12" s="4" t="inlineStr">
        <is>
          <t>Income from discontinued operation attributable to Air T, Inc. stockholders</t>
        </is>
      </c>
      <c r="B12" s="6" t="n">
        <v>0</v>
      </c>
      <c r="C12" s="6" t="n">
        <v>4</v>
      </c>
      <c r="D12" s="6" t="n">
        <v>0</v>
      </c>
      <c r="E12" s="6" t="n">
        <v>4</v>
      </c>
    </row>
    <row r="13">
      <c r="A13" s="3" t="inlineStr">
        <is>
          <t>Income from discontinued operations per share:</t>
        </is>
      </c>
    </row>
    <row r="14">
      <c r="A14" s="4" t="inlineStr">
        <is>
          <t>Basic (in dollars per share)</t>
        </is>
      </c>
      <c r="B14" s="6" t="n">
        <v>0</v>
      </c>
      <c r="C14" s="6" t="n">
        <v>0</v>
      </c>
      <c r="D14" s="6" t="n">
        <v>0</v>
      </c>
      <c r="E14" s="6" t="n">
        <v>0</v>
      </c>
    </row>
    <row r="15">
      <c r="A15" s="4" t="inlineStr">
        <is>
          <t>Diluted (in dollars per share)</t>
        </is>
      </c>
      <c r="B15" s="5" t="n">
        <v>0</v>
      </c>
      <c r="C15" s="5" t="n">
        <v>0</v>
      </c>
      <c r="D15" s="5" t="n">
        <v>0</v>
      </c>
      <c r="E15" s="5" t="n">
        <v>0</v>
      </c>
    </row>
    <row r="16">
      <c r="A16" s="3" t="inlineStr">
        <is>
          <t>Income (Loss) per share:</t>
        </is>
      </c>
    </row>
    <row r="17">
      <c r="A17" s="4" t="inlineStr">
        <is>
          <t>Basic (in dollars per share)</t>
        </is>
      </c>
      <c r="B17" s="8" t="n">
        <v>2.62</v>
      </c>
      <c r="C17" s="8" t="n">
        <v>-1.01</v>
      </c>
      <c r="D17" s="8" t="n">
        <v>2.72</v>
      </c>
      <c r="E17" s="8" t="n">
        <v>-1.31</v>
      </c>
    </row>
    <row r="18">
      <c r="A18" s="4" t="inlineStr">
        <is>
          <t>Diluted (in dollars per share)</t>
        </is>
      </c>
      <c r="B18" s="7" t="n">
        <v>2.6</v>
      </c>
      <c r="C18" s="7" t="n">
        <v>-1.01</v>
      </c>
      <c r="D18" s="7" t="n">
        <v>2.71</v>
      </c>
      <c r="E18" s="7" t="n">
        <v>-1.31</v>
      </c>
    </row>
    <row r="19">
      <c r="A19" s="3" t="inlineStr">
        <is>
          <t>Weighted Average Shares Outstanding:</t>
        </is>
      </c>
    </row>
    <row r="20">
      <c r="A20" s="4" t="inlineStr">
        <is>
          <t>Basic (in shares)</t>
        </is>
      </c>
      <c r="B20" s="5" t="n">
        <v>2882</v>
      </c>
      <c r="C20" s="5" t="n">
        <v>2882</v>
      </c>
      <c r="D20" s="5" t="n">
        <v>2882</v>
      </c>
      <c r="E20" s="5" t="n">
        <v>2882</v>
      </c>
    </row>
    <row r="21">
      <c r="A21" s="4" t="inlineStr">
        <is>
          <t>Diluted (in shares)</t>
        </is>
      </c>
      <c r="B21" s="5" t="n">
        <v>2901</v>
      </c>
      <c r="C21" s="5" t="n">
        <v>2882</v>
      </c>
      <c r="D21" s="5" t="n">
        <v>2893</v>
      </c>
      <c r="E21" s="5" t="n">
        <v>2882</v>
      </c>
    </row>
    <row r="22">
      <c r="A22" s="4" t="inlineStr">
        <is>
          <t>Continuing Operations</t>
        </is>
      </c>
    </row>
    <row r="23">
      <c r="A23" s="3" t="inlineStr">
        <is>
          <t>Income (Loss) from continuing operations per share:</t>
        </is>
      </c>
    </row>
    <row r="24">
      <c r="A24" s="4" t="inlineStr">
        <is>
          <t>Antidilutive shares excluded from computation of income (loss) per share (shares)</t>
        </is>
      </c>
      <c r="B24" s="5" t="n">
        <v>0</v>
      </c>
      <c r="C24" s="5" t="n">
        <v>5</v>
      </c>
      <c r="D24" s="5" t="n">
        <v>0</v>
      </c>
      <c r="E24" s="5" t="n">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s in Securities and Derivative Instruments - Textual (Details)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Aug. 31, 2021</t>
        </is>
      </c>
      <c r="I2" s="2" t="inlineStr">
        <is>
          <t>Mar. 31, 2021</t>
        </is>
      </c>
    </row>
    <row r="3">
      <c r="A3" s="3" t="inlineStr">
        <is>
          <t>Derivatives, Fair Value</t>
        </is>
      </c>
    </row>
    <row r="4">
      <c r="A4" s="4" t="inlineStr">
        <is>
          <t>Unrealized gain on interest rate swaps</t>
        </is>
      </c>
      <c r="B4" s="6" t="n">
        <v>46000</v>
      </c>
      <c r="C4" s="6" t="n">
        <v>11000</v>
      </c>
      <c r="D4" s="6" t="n">
        <v>55000</v>
      </c>
      <c r="E4" s="6" t="n">
        <v>-26000</v>
      </c>
      <c r="F4" s="6" t="n">
        <v>57000</v>
      </c>
      <c r="G4" s="6" t="n">
        <v>29000</v>
      </c>
    </row>
    <row r="5">
      <c r="A5" s="4" t="inlineStr">
        <is>
          <t>Gain from equity investments</t>
        </is>
      </c>
      <c r="B5" s="5" t="n">
        <v>400000</v>
      </c>
      <c r="D5" s="5" t="n">
        <v>100000</v>
      </c>
      <c r="F5" s="5" t="n">
        <v>800000</v>
      </c>
      <c r="G5" s="5" t="n">
        <v>700000</v>
      </c>
    </row>
    <row r="6">
      <c r="A6" s="4" t="inlineStr">
        <is>
          <t>Loss from equity investments</t>
        </is>
      </c>
      <c r="B6" s="5" t="n">
        <v>100000</v>
      </c>
      <c r="D6" s="5" t="n">
        <v>300000</v>
      </c>
      <c r="F6" s="5" t="n">
        <v>200000</v>
      </c>
      <c r="G6" s="5" t="n">
        <v>700000</v>
      </c>
    </row>
    <row r="7">
      <c r="A7" s="4" t="inlineStr">
        <is>
          <t>Margin accounts outstanding</t>
        </is>
      </c>
      <c r="B7" s="5" t="n">
        <v>0</v>
      </c>
      <c r="D7" s="5" t="n">
        <v>600000</v>
      </c>
      <c r="F7" s="5" t="n">
        <v>0</v>
      </c>
      <c r="G7" s="5" t="n">
        <v>600000</v>
      </c>
    </row>
    <row r="8">
      <c r="A8" s="4" t="inlineStr">
        <is>
          <t>Cash margin balances related to exchange-traded equity securities</t>
        </is>
      </c>
      <c r="B8" s="5" t="n">
        <v>0</v>
      </c>
      <c r="D8" s="5" t="n">
        <v>700000</v>
      </c>
      <c r="F8" s="5" t="n">
        <v>0</v>
      </c>
      <c r="G8" s="5" t="n">
        <v>700000</v>
      </c>
    </row>
    <row r="9">
      <c r="A9" s="4" t="inlineStr">
        <is>
          <t>Level 1</t>
        </is>
      </c>
    </row>
    <row r="10">
      <c r="A10" s="3" t="inlineStr">
        <is>
          <t>Derivatives, Fair Value</t>
        </is>
      </c>
    </row>
    <row r="11">
      <c r="A11" s="4" t="inlineStr">
        <is>
          <t>Gross gain from derivative instrument</t>
        </is>
      </c>
      <c r="B11" s="5" t="n">
        <v>400000</v>
      </c>
      <c r="F11" s="5" t="n">
        <v>700000</v>
      </c>
    </row>
    <row r="12">
      <c r="A12" s="4" t="inlineStr">
        <is>
          <t>Gross loss from derivative instrument</t>
        </is>
      </c>
      <c r="B12" s="5" t="n">
        <v>100000</v>
      </c>
      <c r="F12" s="5" t="n">
        <v>100000</v>
      </c>
    </row>
    <row r="13">
      <c r="A13" s="4" t="inlineStr">
        <is>
          <t>Interest Rate Swap</t>
        </is>
      </c>
    </row>
    <row r="14">
      <c r="A14" s="3" t="inlineStr">
        <is>
          <t>Derivatives, Fair Value</t>
        </is>
      </c>
    </row>
    <row r="15">
      <c r="A15" s="4" t="inlineStr">
        <is>
          <t>Unrealized gain on interest rate swaps</t>
        </is>
      </c>
      <c r="B15" s="5" t="n">
        <v>46000</v>
      </c>
      <c r="D15" s="6" t="n">
        <v>57000</v>
      </c>
      <c r="F15" s="5" t="n">
        <v>46000</v>
      </c>
      <c r="G15" s="6" t="n">
        <v>57000</v>
      </c>
    </row>
    <row r="16">
      <c r="A16" s="4" t="inlineStr">
        <is>
          <t>Interest Rate Swap | Level 2 | Other non-current liabilities</t>
        </is>
      </c>
    </row>
    <row r="17">
      <c r="A17" s="3" t="inlineStr">
        <is>
          <t>Derivatives, Fair Value</t>
        </is>
      </c>
    </row>
    <row r="18">
      <c r="A18" s="4" t="inlineStr">
        <is>
          <t>Derivative liability</t>
        </is>
      </c>
      <c r="B18" s="6" t="n">
        <v>500000</v>
      </c>
      <c r="F18" s="6" t="n">
        <v>500000</v>
      </c>
      <c r="I18" s="6" t="n">
        <v>600000</v>
      </c>
    </row>
    <row r="19">
      <c r="A19" s="4" t="inlineStr">
        <is>
          <t>Unsecured Debt | Term Note A - MBT | Parent Company</t>
        </is>
      </c>
    </row>
    <row r="20">
      <c r="A20" s="3" t="inlineStr">
        <is>
          <t>Derivatives, Fair Value</t>
        </is>
      </c>
    </row>
    <row r="21">
      <c r="A21" s="4" t="inlineStr">
        <is>
          <t>Interest rate stated percentage (as a percentage)</t>
        </is>
      </c>
      <c r="B21" s="4" t="inlineStr">
        <is>
          <t>3.42%</t>
        </is>
      </c>
      <c r="F21" s="4" t="inlineStr">
        <is>
          <t>3.42%</t>
        </is>
      </c>
      <c r="H21" s="4" t="inlineStr">
        <is>
          <t>3.42%</t>
        </is>
      </c>
    </row>
    <row r="22">
      <c r="A22" s="4" t="inlineStr">
        <is>
          <t>Unsecured Debt | Term Note D - MBT | Parent Company</t>
        </is>
      </c>
    </row>
    <row r="23">
      <c r="A23" s="3" t="inlineStr">
        <is>
          <t>Derivatives, Fair Value</t>
        </is>
      </c>
    </row>
    <row r="24">
      <c r="A24" s="4" t="inlineStr">
        <is>
          <t>Interest rate stated percentage (as a percentage)</t>
        </is>
      </c>
      <c r="B24" s="4" t="inlineStr">
        <is>
          <t>5.09%</t>
        </is>
      </c>
      <c r="F24" s="4" t="inlineStr">
        <is>
          <t>5.09%</t>
        </is>
      </c>
    </row>
    <row r="25">
      <c r="A25" s="4" t="inlineStr">
        <is>
          <t>Unsecured Debt | Interest Rate Swap | Term Note A - MBT</t>
        </is>
      </c>
    </row>
    <row r="26">
      <c r="A26" s="3" t="inlineStr">
        <is>
          <t>Derivatives, Fair Value</t>
        </is>
      </c>
    </row>
    <row r="27">
      <c r="A27" s="4" t="inlineStr">
        <is>
          <t>Interest rate stated percentage (as a percentage)</t>
        </is>
      </c>
      <c r="B27" s="4" t="inlineStr">
        <is>
          <t>4.56%</t>
        </is>
      </c>
      <c r="F27" s="4" t="inlineStr">
        <is>
          <t>4.56%</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quity Method Investments- Textuals (Details) - USD ($) shares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Schedule of Equity Method Investments</t>
        </is>
      </c>
    </row>
    <row r="4">
      <c r="A4" s="4" t="inlineStr">
        <is>
          <t>Equity method investments</t>
        </is>
      </c>
      <c r="B4" s="6" t="n">
        <v>5657000</v>
      </c>
      <c r="D4" s="6" t="n">
        <v>5657000</v>
      </c>
      <c r="F4" s="6" t="n">
        <v>4475000</v>
      </c>
    </row>
    <row r="5">
      <c r="A5" s="4" t="inlineStr">
        <is>
          <t>Loss from equity method investments</t>
        </is>
      </c>
      <c r="B5" s="6" t="n">
        <v>-14000</v>
      </c>
      <c r="C5" s="6" t="n">
        <v>498000</v>
      </c>
      <c r="D5" s="6" t="n">
        <v>-97000</v>
      </c>
      <c r="E5" s="6" t="n">
        <v>1056000</v>
      </c>
    </row>
    <row r="6">
      <c r="A6" s="4" t="inlineStr">
        <is>
          <t>Insignia</t>
        </is>
      </c>
    </row>
    <row r="7">
      <c r="A7" s="3" t="inlineStr">
        <is>
          <t>Schedule of Equity Method Investments</t>
        </is>
      </c>
    </row>
    <row r="8">
      <c r="A8" s="4" t="inlineStr">
        <is>
          <t>Number of shares held (in shares)</t>
        </is>
      </c>
      <c r="B8" s="10" t="n">
        <v>0.5</v>
      </c>
      <c r="D8" s="10" t="n">
        <v>0.5</v>
      </c>
    </row>
    <row r="9">
      <c r="A9" s="4" t="inlineStr">
        <is>
          <t>Ownership percentage</t>
        </is>
      </c>
      <c r="B9" s="4" t="inlineStr">
        <is>
          <t>28.00%</t>
        </is>
      </c>
      <c r="D9" s="4" t="inlineStr">
        <is>
          <t>28.00%</t>
        </is>
      </c>
    </row>
    <row r="10">
      <c r="A10" s="4" t="inlineStr">
        <is>
          <t>Equity method investments</t>
        </is>
      </c>
      <c r="B10" s="6" t="n">
        <v>0</v>
      </c>
      <c r="D10" s="6" t="n">
        <v>0</v>
      </c>
    </row>
    <row r="11">
      <c r="A11" s="4" t="inlineStr">
        <is>
          <t>Loss from equity method investments</t>
        </is>
      </c>
      <c r="D11" s="6" t="n">
        <v>0</v>
      </c>
    </row>
    <row r="12">
      <c r="A12" s="4" t="inlineStr">
        <is>
          <t>Cadillac Castings, Inc</t>
        </is>
      </c>
    </row>
    <row r="13">
      <c r="A13" s="3" t="inlineStr">
        <is>
          <t>Schedule of Equity Method Investments</t>
        </is>
      </c>
    </row>
    <row r="14">
      <c r="A14" s="4" t="inlineStr">
        <is>
          <t>Ownership percentage</t>
        </is>
      </c>
      <c r="B14" s="4" t="inlineStr">
        <is>
          <t>18.98%</t>
        </is>
      </c>
      <c r="D14" s="4" t="inlineStr">
        <is>
          <t>18.98%</t>
        </is>
      </c>
    </row>
    <row r="15">
      <c r="A15" s="4" t="inlineStr">
        <is>
          <t>Equity method investments</t>
        </is>
      </c>
      <c r="B15" s="6" t="n">
        <v>3200000</v>
      </c>
      <c r="D15" s="6" t="n">
        <v>3200000</v>
      </c>
    </row>
    <row r="16">
      <c r="A16" s="4" t="inlineStr">
        <is>
          <t>Loss from equity method investments</t>
        </is>
      </c>
      <c r="B16" s="5" t="n">
        <v>300000</v>
      </c>
      <c r="D16" s="5" t="n">
        <v>500000</v>
      </c>
    </row>
    <row r="17">
      <c r="A17" s="4" t="inlineStr">
        <is>
          <t>Difference between carrying amount and underlying equity</t>
        </is>
      </c>
      <c r="B17" s="5" t="n">
        <v>300000</v>
      </c>
      <c r="D17" s="5" t="n">
        <v>300000</v>
      </c>
    </row>
    <row r="18">
      <c r="A18" s="4" t="inlineStr">
        <is>
          <t>Investment realized gain (loss) on disposal</t>
        </is>
      </c>
      <c r="B18" s="6" t="n">
        <v>-25000</v>
      </c>
      <c r="D18" s="6" t="n">
        <v>-1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2472</v>
      </c>
      <c r="C3" s="6" t="n">
        <v>10996</v>
      </c>
    </row>
    <row r="4">
      <c r="A4" s="4" t="inlineStr">
        <is>
          <t>Marketable securities</t>
        </is>
      </c>
      <c r="B4" s="5" t="n">
        <v>2703</v>
      </c>
      <c r="C4" s="5" t="n">
        <v>1407</v>
      </c>
    </row>
    <row r="5">
      <c r="A5" s="4" t="inlineStr">
        <is>
          <t>Restricted cash</t>
        </is>
      </c>
      <c r="B5" s="5" t="n">
        <v>3802</v>
      </c>
      <c r="C5" s="5" t="n">
        <v>4931</v>
      </c>
    </row>
    <row r="6">
      <c r="A6" s="4" t="inlineStr">
        <is>
          <t>Restricted investments</t>
        </is>
      </c>
      <c r="B6" s="5" t="n">
        <v>849</v>
      </c>
      <c r="C6" s="5" t="n">
        <v>1507</v>
      </c>
    </row>
    <row r="7">
      <c r="A7" s="4" t="inlineStr">
        <is>
          <t>Accounts receivable, net of allowance for doubtful accounts of $1,500 and $1,177</t>
        </is>
      </c>
      <c r="B7" s="5" t="n">
        <v>16819</v>
      </c>
      <c r="C7" s="5" t="n">
        <v>6505</v>
      </c>
    </row>
    <row r="8">
      <c r="A8" s="4" t="inlineStr">
        <is>
          <t>Income tax receivable</t>
        </is>
      </c>
      <c r="B8" s="5" t="n">
        <v>4444</v>
      </c>
      <c r="C8" s="5" t="n">
        <v>4389</v>
      </c>
    </row>
    <row r="9">
      <c r="A9" s="4" t="inlineStr">
        <is>
          <t>Inventories, net</t>
        </is>
      </c>
      <c r="B9" s="5" t="n">
        <v>82589</v>
      </c>
      <c r="C9" s="5" t="n">
        <v>71971</v>
      </c>
    </row>
    <row r="10">
      <c r="A10" s="4" t="inlineStr">
        <is>
          <t>Other current assets</t>
        </is>
      </c>
      <c r="B10" s="5" t="n">
        <v>5337</v>
      </c>
      <c r="C10" s="5" t="n">
        <v>4068</v>
      </c>
    </row>
    <row r="11">
      <c r="A11" s="4" t="inlineStr">
        <is>
          <t>Total Current Assets</t>
        </is>
      </c>
      <c r="B11" s="5" t="n">
        <v>119015</v>
      </c>
      <c r="C11" s="5" t="n">
        <v>105774</v>
      </c>
    </row>
    <row r="12">
      <c r="A12" s="4" t="inlineStr">
        <is>
          <t>Assets on lease or held for lease, net of accumulated depreciation of $597 and $436</t>
        </is>
      </c>
      <c r="B12" s="5" t="n">
        <v>1682</v>
      </c>
      <c r="C12" s="5" t="n">
        <v>2131</v>
      </c>
    </row>
    <row r="13">
      <c r="A13" s="4" t="inlineStr">
        <is>
          <t>Property and equipment, net of accumulated depreciation of $4,866 and $4,510</t>
        </is>
      </c>
      <c r="B13" s="5" t="n">
        <v>8912</v>
      </c>
      <c r="C13" s="5" t="n">
        <v>8519</v>
      </c>
    </row>
    <row r="14">
      <c r="A14" s="4" t="inlineStr">
        <is>
          <t>Right-of-use ("ROU") assets</t>
        </is>
      </c>
      <c r="B14" s="5" t="n">
        <v>7738</v>
      </c>
      <c r="C14" s="5" t="n">
        <v>7757</v>
      </c>
    </row>
    <row r="15">
      <c r="A15" s="4" t="inlineStr">
        <is>
          <t>Equity method investments</t>
        </is>
      </c>
      <c r="B15" s="5" t="n">
        <v>5657</v>
      </c>
      <c r="C15" s="5" t="n">
        <v>4475</v>
      </c>
    </row>
    <row r="16">
      <c r="A16" s="4" t="inlineStr">
        <is>
          <t>Goodwill</t>
        </is>
      </c>
      <c r="B16" s="5" t="n">
        <v>4227</v>
      </c>
      <c r="C16" s="5" t="n">
        <v>4227</v>
      </c>
    </row>
    <row r="17">
      <c r="A17" s="4" t="inlineStr">
        <is>
          <t>Other assets</t>
        </is>
      </c>
      <c r="B17" s="5" t="n">
        <v>8404</v>
      </c>
      <c r="C17" s="5" t="n">
        <v>7867</v>
      </c>
    </row>
    <row r="18">
      <c r="A18" s="4" t="inlineStr">
        <is>
          <t>Total Assets</t>
        </is>
      </c>
      <c r="B18" s="5" t="n">
        <v>155635</v>
      </c>
      <c r="C18" s="5" t="n">
        <v>140750</v>
      </c>
    </row>
    <row r="19">
      <c r="A19" s="3" t="inlineStr">
        <is>
          <t>Current Liabilities:</t>
        </is>
      </c>
    </row>
    <row r="20">
      <c r="A20" s="4" t="inlineStr">
        <is>
          <t>Accounts payable</t>
        </is>
      </c>
      <c r="B20" s="5" t="n">
        <v>11053</v>
      </c>
      <c r="C20" s="5" t="n">
        <v>8344</v>
      </c>
    </row>
    <row r="21">
      <c r="A21" s="4" t="inlineStr">
        <is>
          <t>Income tax payable</t>
        </is>
      </c>
      <c r="B21" s="5" t="n">
        <v>0</v>
      </c>
      <c r="C21" s="5" t="n">
        <v>39</v>
      </c>
    </row>
    <row r="22">
      <c r="A22" s="4" t="inlineStr">
        <is>
          <t>Accrued expenses and other (Note 3)</t>
        </is>
      </c>
      <c r="B22" s="5" t="n">
        <v>8424</v>
      </c>
      <c r="C22" s="5" t="n">
        <v>12787</v>
      </c>
    </row>
    <row r="23">
      <c r="A23" s="4" t="inlineStr">
        <is>
          <t>Current portion of long-term debt</t>
        </is>
      </c>
      <c r="B23" s="5" t="n">
        <v>1319</v>
      </c>
      <c r="C23" s="5" t="n">
        <v>5639</v>
      </c>
    </row>
    <row r="24">
      <c r="A24" s="4" t="inlineStr">
        <is>
          <t>Short-term lease liability</t>
        </is>
      </c>
      <c r="B24" s="5" t="n">
        <v>1428</v>
      </c>
      <c r="C24" s="5" t="n">
        <v>1370</v>
      </c>
    </row>
    <row r="25">
      <c r="A25" s="4" t="inlineStr">
        <is>
          <t>Total Current Liabilities</t>
        </is>
      </c>
      <c r="B25" s="5" t="n">
        <v>22224</v>
      </c>
      <c r="C25" s="5" t="n">
        <v>28179</v>
      </c>
    </row>
    <row r="26">
      <c r="A26" s="4" t="inlineStr">
        <is>
          <t>Long-term debt</t>
        </is>
      </c>
      <c r="B26" s="5" t="n">
        <v>93363</v>
      </c>
      <c r="C26" s="5" t="n">
        <v>81857</v>
      </c>
    </row>
    <row r="27">
      <c r="A27" s="4" t="inlineStr">
        <is>
          <t>Deferred income tax liabilities, net</t>
        </is>
      </c>
      <c r="B27" s="5" t="n">
        <v>606</v>
      </c>
      <c r="C27" s="5" t="n">
        <v>595</v>
      </c>
    </row>
    <row r="28">
      <c r="A28" s="4" t="inlineStr">
        <is>
          <t>Long-term lease liability</t>
        </is>
      </c>
      <c r="B28" s="5" t="n">
        <v>7049</v>
      </c>
      <c r="C28" s="5" t="n">
        <v>7075</v>
      </c>
    </row>
    <row r="29">
      <c r="A29" s="4" t="inlineStr">
        <is>
          <t>Other non-current liabilities</t>
        </is>
      </c>
      <c r="B29" s="5" t="n">
        <v>2124</v>
      </c>
      <c r="C29" s="5" t="n">
        <v>1732</v>
      </c>
    </row>
    <row r="30">
      <c r="A30" s="4" t="inlineStr">
        <is>
          <t>Total Liabilities</t>
        </is>
      </c>
      <c r="B30" s="5" t="n">
        <v>125366</v>
      </c>
      <c r="C30" s="5" t="n">
        <v>119438</v>
      </c>
    </row>
    <row r="31">
      <c r="A31" s="4" t="inlineStr">
        <is>
          <t>Redeemable non-controlling interest</t>
        </is>
      </c>
      <c r="B31" s="5" t="n">
        <v>7281</v>
      </c>
      <c r="C31" s="5" t="n">
        <v>6598</v>
      </c>
    </row>
    <row r="32">
      <c r="A32" s="4" t="inlineStr">
        <is>
          <t>Commitments and contingencies (Note 13)</t>
        </is>
      </c>
      <c r="B32" s="4" t="inlineStr">
        <is>
          <t xml:space="preserve"> </t>
        </is>
      </c>
      <c r="C32" s="4" t="inlineStr">
        <is>
          <t xml:space="preserve"> </t>
        </is>
      </c>
    </row>
    <row r="33">
      <c r="A33" s="3" t="inlineStr">
        <is>
          <t>Equity:</t>
        </is>
      </c>
    </row>
    <row r="34">
      <c r="A34" s="4" t="inlineStr">
        <is>
          <t>Preferred stock, $1.00 par value, 50,000 shares authorized</t>
        </is>
      </c>
      <c r="B34" s="5" t="n">
        <v>0</v>
      </c>
      <c r="C34" s="5" t="n">
        <v>0</v>
      </c>
    </row>
    <row r="35">
      <c r="A35" s="4" t="inlineStr">
        <is>
          <t>Common stock, $.25 par value; 4,000,000 shares authorized, 3,022,745 shares issued, 2,881,853 shares outstanding</t>
        </is>
      </c>
      <c r="B35" s="5" t="n">
        <v>756</v>
      </c>
      <c r="C35" s="5" t="n">
        <v>756</v>
      </c>
    </row>
    <row r="36">
      <c r="A36" s="4" t="inlineStr">
        <is>
          <t>Treasury stock, 140,892 shares at $18.58</t>
        </is>
      </c>
      <c r="B36" s="5" t="n">
        <v>-2617</v>
      </c>
      <c r="C36" s="5" t="n">
        <v>-2617</v>
      </c>
    </row>
    <row r="37">
      <c r="A37" s="4" t="inlineStr">
        <is>
          <t>Additional paid-in capital</t>
        </is>
      </c>
      <c r="B37" s="5" t="n">
        <v>236</v>
      </c>
      <c r="C37" s="5" t="n">
        <v>0</v>
      </c>
    </row>
    <row r="38">
      <c r="A38" s="4" t="inlineStr">
        <is>
          <t>Retained earnings</t>
        </is>
      </c>
      <c r="B38" s="5" t="n">
        <v>24059</v>
      </c>
      <c r="C38" s="5" t="n">
        <v>16270</v>
      </c>
    </row>
    <row r="39">
      <c r="A39" s="4" t="inlineStr">
        <is>
          <t>Accumulated other comprehensive loss</t>
        </is>
      </c>
      <c r="B39" s="5" t="n">
        <v>-576</v>
      </c>
      <c r="C39" s="5" t="n">
        <v>-684</v>
      </c>
    </row>
    <row r="40">
      <c r="A40" s="4" t="inlineStr">
        <is>
          <t>Total Air T, Inc. Stockholders' Equity</t>
        </is>
      </c>
      <c r="B40" s="5" t="n">
        <v>21858</v>
      </c>
      <c r="C40" s="5" t="n">
        <v>13725</v>
      </c>
    </row>
    <row r="41">
      <c r="A41" s="4" t="inlineStr">
        <is>
          <t>Non-controlling Interests</t>
        </is>
      </c>
      <c r="B41" s="5" t="n">
        <v>1130</v>
      </c>
      <c r="C41" s="5" t="n">
        <v>989</v>
      </c>
    </row>
    <row r="42">
      <c r="A42" s="4" t="inlineStr">
        <is>
          <t>Total Equity</t>
        </is>
      </c>
      <c r="B42" s="5" t="n">
        <v>22988</v>
      </c>
      <c r="C42" s="5" t="n">
        <v>14714</v>
      </c>
    </row>
    <row r="43">
      <c r="A43" s="4" t="inlineStr">
        <is>
          <t>Total Liabilities and Equity</t>
        </is>
      </c>
      <c r="B43" s="6" t="n">
        <v>155635</v>
      </c>
      <c r="C43" s="6" t="n">
        <v>140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Summarized Unaudited Financial Information (Details)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Jun. 30, 2021</t>
        </is>
      </c>
      <c r="H2" s="2" t="inlineStr">
        <is>
          <t>Sep. 30, 2020</t>
        </is>
      </c>
      <c r="I2" s="2" t="inlineStr">
        <is>
          <t>Jun. 30, 2020</t>
        </is>
      </c>
    </row>
    <row r="3">
      <c r="A3" s="3" t="inlineStr">
        <is>
          <t>Schedule of Equity Method Investments</t>
        </is>
      </c>
    </row>
    <row r="4">
      <c r="A4" s="4" t="inlineStr">
        <is>
          <t>Revenue</t>
        </is>
      </c>
      <c r="B4" s="6" t="n">
        <v>43238</v>
      </c>
      <c r="D4" s="6" t="n">
        <v>35604</v>
      </c>
      <c r="F4" s="6" t="n">
        <v>80206</v>
      </c>
      <c r="H4" s="6" t="n">
        <v>72576</v>
      </c>
    </row>
    <row r="5">
      <c r="A5" s="4" t="inlineStr">
        <is>
          <t>Operating loss</t>
        </is>
      </c>
      <c r="B5" s="5" t="n">
        <v>704</v>
      </c>
      <c r="D5" s="5" t="n">
        <v>-3684</v>
      </c>
      <c r="F5" s="5" t="n">
        <v>699</v>
      </c>
      <c r="H5" s="5" t="n">
        <v>-3949</v>
      </c>
    </row>
    <row r="6">
      <c r="A6" s="4" t="inlineStr">
        <is>
          <t>Net loss</t>
        </is>
      </c>
      <c r="B6" s="5" t="n">
        <v>7555</v>
      </c>
      <c r="D6" s="5" t="n">
        <v>-2920</v>
      </c>
      <c r="F6" s="5" t="n">
        <v>7843</v>
      </c>
      <c r="H6" s="5" t="n">
        <v>-3761</v>
      </c>
    </row>
    <row r="7">
      <c r="A7" s="4" t="inlineStr">
        <is>
          <t>Gain (Loss) from equity method investments</t>
        </is>
      </c>
      <c r="B7" s="6" t="n">
        <v>14</v>
      </c>
      <c r="D7" s="6" t="n">
        <v>-498</v>
      </c>
      <c r="F7" s="6" t="n">
        <v>97</v>
      </c>
      <c r="H7" s="6" t="n">
        <v>-1056</v>
      </c>
    </row>
    <row r="8">
      <c r="A8" s="4" t="inlineStr">
        <is>
          <t>Equity Method Investment, Nonconsolidated Investee or Group of Investees</t>
        </is>
      </c>
    </row>
    <row r="9">
      <c r="A9" s="3" t="inlineStr">
        <is>
          <t>Schedule of Equity Method Investments</t>
        </is>
      </c>
    </row>
    <row r="10">
      <c r="A10" s="4" t="inlineStr">
        <is>
          <t>Revenue</t>
        </is>
      </c>
      <c r="C10" s="6" t="n">
        <v>27715</v>
      </c>
      <c r="E10" s="6" t="n">
        <v>12138</v>
      </c>
      <c r="G10" s="6" t="n">
        <v>57988</v>
      </c>
      <c r="I10" s="6" t="n">
        <v>34074</v>
      </c>
    </row>
    <row r="11">
      <c r="A11" s="4" t="inlineStr">
        <is>
          <t>Gross Profit</t>
        </is>
      </c>
      <c r="C11" s="5" t="n">
        <v>1097</v>
      </c>
      <c r="E11" s="5" t="n">
        <v>1161</v>
      </c>
      <c r="G11" s="5" t="n">
        <v>1904</v>
      </c>
      <c r="I11" s="5" t="n">
        <v>1966</v>
      </c>
    </row>
    <row r="12">
      <c r="A12" s="4" t="inlineStr">
        <is>
          <t>Operating loss</t>
        </is>
      </c>
      <c r="C12" s="5" t="n">
        <v>-2110</v>
      </c>
      <c r="E12" s="5" t="n">
        <v>-1814</v>
      </c>
      <c r="G12" s="5" t="n">
        <v>-5205</v>
      </c>
      <c r="I12" s="5" t="n">
        <v>-4192</v>
      </c>
    </row>
    <row r="13">
      <c r="A13" s="4" t="inlineStr">
        <is>
          <t>Net loss</t>
        </is>
      </c>
      <c r="C13" s="5" t="n">
        <v>-2268</v>
      </c>
      <c r="E13" s="5" t="n">
        <v>-1925</v>
      </c>
      <c r="G13" s="5" t="n">
        <v>-4413</v>
      </c>
      <c r="I13" s="5" t="n">
        <v>-4211</v>
      </c>
    </row>
    <row r="14">
      <c r="A14" s="4" t="inlineStr">
        <is>
          <t>Gain (Loss) from equity method investments</t>
        </is>
      </c>
      <c r="C14" s="6" t="n">
        <v>-273</v>
      </c>
      <c r="E14" s="6" t="n">
        <v>-542</v>
      </c>
      <c r="G14" s="6" t="n">
        <v>-568</v>
      </c>
      <c r="I14" s="6" t="n">
        <v>-1112</v>
      </c>
    </row>
  </sheetData>
  <mergeCells count="3">
    <mergeCell ref="A1:A2"/>
    <mergeCell ref="B1:E1"/>
    <mergeCell ref="F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1</t>
        </is>
      </c>
      <c r="C1" s="2" t="inlineStr">
        <is>
          <t>Mar. 31, 2021</t>
        </is>
      </c>
    </row>
    <row r="2">
      <c r="A2" s="3" t="inlineStr">
        <is>
          <t>Corporate and Other:</t>
        </is>
      </c>
    </row>
    <row r="3">
      <c r="A3" s="4" t="inlineStr">
        <is>
          <t>Commercial jet engines and parts</t>
        </is>
      </c>
      <c r="B3" s="6" t="n">
        <v>62894</v>
      </c>
      <c r="C3" s="6" t="n">
        <v>60516</v>
      </c>
    </row>
    <row r="4">
      <c r="A4" s="4" t="inlineStr">
        <is>
          <t>Total inventories</t>
        </is>
      </c>
      <c r="B4" s="5" t="n">
        <v>84456</v>
      </c>
      <c r="C4" s="5" t="n">
        <v>74073</v>
      </c>
    </row>
    <row r="5">
      <c r="A5" s="4" t="inlineStr">
        <is>
          <t>Reserves</t>
        </is>
      </c>
      <c r="B5" s="5" t="n">
        <v>-1867</v>
      </c>
      <c r="C5" s="5" t="n">
        <v>-2102</v>
      </c>
    </row>
    <row r="6">
      <c r="A6" s="4" t="inlineStr">
        <is>
          <t>Total inventories, net of reserves</t>
        </is>
      </c>
      <c r="B6" s="5" t="n">
        <v>82589</v>
      </c>
      <c r="C6" s="5" t="n">
        <v>71971</v>
      </c>
    </row>
    <row r="7">
      <c r="A7" s="4" t="inlineStr">
        <is>
          <t>Ground equipment manufacturing:</t>
        </is>
      </c>
    </row>
    <row r="8">
      <c r="A8" s="3" t="inlineStr">
        <is>
          <t>Ground equipment manufacturing:</t>
        </is>
      </c>
    </row>
    <row r="9">
      <c r="A9" s="4" t="inlineStr">
        <is>
          <t>Raw materials</t>
        </is>
      </c>
      <c r="B9" s="5" t="n">
        <v>4722</v>
      </c>
      <c r="C9" s="5" t="n">
        <v>4695</v>
      </c>
    </row>
    <row r="10">
      <c r="A10" s="4" t="inlineStr">
        <is>
          <t>Work in process</t>
        </is>
      </c>
      <c r="B10" s="5" t="n">
        <v>9350</v>
      </c>
      <c r="C10" s="5" t="n">
        <v>5820</v>
      </c>
    </row>
    <row r="11">
      <c r="A11" s="4" t="inlineStr">
        <is>
          <t>Finished goods</t>
        </is>
      </c>
      <c r="B11" s="5" t="n">
        <v>6113</v>
      </c>
      <c r="C11" s="5" t="n">
        <v>1691</v>
      </c>
    </row>
    <row r="12">
      <c r="A12" s="3" t="inlineStr">
        <is>
          <t>Corporate and Other:</t>
        </is>
      </c>
    </row>
    <row r="13">
      <c r="A13" s="4" t="inlineStr">
        <is>
          <t>Raw materials</t>
        </is>
      </c>
      <c r="B13" s="5" t="n">
        <v>4722</v>
      </c>
      <c r="C13" s="5" t="n">
        <v>4695</v>
      </c>
    </row>
    <row r="14">
      <c r="A14" s="4" t="inlineStr">
        <is>
          <t>Finished goods</t>
        </is>
      </c>
      <c r="B14" s="5" t="n">
        <v>6113</v>
      </c>
      <c r="C14" s="5" t="n">
        <v>1691</v>
      </c>
    </row>
    <row r="15">
      <c r="A15" s="4" t="inlineStr">
        <is>
          <t>Corporate and Other:</t>
        </is>
      </c>
    </row>
    <row r="16">
      <c r="A16" s="3" t="inlineStr">
        <is>
          <t>Ground equipment manufacturing:</t>
        </is>
      </c>
    </row>
    <row r="17">
      <c r="A17" s="4" t="inlineStr">
        <is>
          <t>Raw materials</t>
        </is>
      </c>
      <c r="B17" s="5" t="n">
        <v>488</v>
      </c>
      <c r="C17" s="5" t="n">
        <v>462</v>
      </c>
    </row>
    <row r="18">
      <c r="A18" s="4" t="inlineStr">
        <is>
          <t>Finished goods</t>
        </is>
      </c>
      <c r="B18" s="5" t="n">
        <v>889</v>
      </c>
      <c r="C18" s="5" t="n">
        <v>889</v>
      </c>
    </row>
    <row r="19">
      <c r="A19" s="3" t="inlineStr">
        <is>
          <t>Corporate and Other:</t>
        </is>
      </c>
    </row>
    <row r="20">
      <c r="A20" s="4" t="inlineStr">
        <is>
          <t>Raw materials</t>
        </is>
      </c>
      <c r="B20" s="5" t="n">
        <v>488</v>
      </c>
      <c r="C20" s="5" t="n">
        <v>462</v>
      </c>
    </row>
    <row r="21">
      <c r="A21" s="4" t="inlineStr">
        <is>
          <t>Finished goods</t>
        </is>
      </c>
      <c r="B21" s="6" t="n">
        <v>889</v>
      </c>
      <c r="C21" s="6" t="n">
        <v>8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14" customWidth="1" min="2" max="2"/>
  </cols>
  <sheetData>
    <row r="1">
      <c r="A1" s="1" t="inlineStr">
        <is>
          <t>Leases - Textual (Details)</t>
        </is>
      </c>
      <c r="B1" s="2" t="inlineStr">
        <is>
          <t>Sep. 30, 2021</t>
        </is>
      </c>
    </row>
    <row r="2">
      <c r="A2" s="4" t="inlineStr">
        <is>
          <t>Minimum</t>
        </is>
      </c>
    </row>
    <row r="3">
      <c r="A3" s="3" t="inlineStr">
        <is>
          <t>Lessee, Lease, Description</t>
        </is>
      </c>
    </row>
    <row r="4">
      <c r="A4" s="4" t="inlineStr">
        <is>
          <t>Lease term</t>
        </is>
      </c>
      <c r="B4" s="4" t="inlineStr">
        <is>
          <t>2 years</t>
        </is>
      </c>
    </row>
    <row r="5">
      <c r="A5" s="4" t="inlineStr">
        <is>
          <t>Maximum</t>
        </is>
      </c>
    </row>
    <row r="6">
      <c r="A6" s="3" t="inlineStr">
        <is>
          <t>Lessee, Lease, Description</t>
        </is>
      </c>
    </row>
    <row r="7">
      <c r="A7" s="4" t="inlineStr">
        <is>
          <t>Lease term</t>
        </is>
      </c>
      <c r="B7" s="4" t="inlineStr">
        <is>
          <t>5 years</t>
        </is>
      </c>
    </row>
    <row r="8">
      <c r="A8" s="4" t="inlineStr">
        <is>
          <t>Real Estate</t>
        </is>
      </c>
    </row>
    <row r="9">
      <c r="A9" s="3" t="inlineStr">
        <is>
          <t>Lessee, Lease, Description</t>
        </is>
      </c>
    </row>
    <row r="10">
      <c r="A10" s="4" t="inlineStr">
        <is>
          <t>Lease term</t>
        </is>
      </c>
      <c r="B10" s="4" t="inlineStr">
        <is>
          <t>3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Component of Lease Cost and Consolidated Balance Sheet Amoun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Leases [Abstract]</t>
        </is>
      </c>
    </row>
    <row r="4">
      <c r="A4" s="4" t="inlineStr">
        <is>
          <t>Operating lease cost</t>
        </is>
      </c>
      <c r="B4" s="6" t="n">
        <v>420</v>
      </c>
      <c r="C4" s="6" t="n">
        <v>481</v>
      </c>
      <c r="D4" s="6" t="n">
        <v>867</v>
      </c>
      <c r="E4" s="6" t="n">
        <v>1052</v>
      </c>
    </row>
    <row r="5">
      <c r="A5" s="4" t="inlineStr">
        <is>
          <t>Short-term lease cost</t>
        </is>
      </c>
      <c r="B5" s="5" t="n">
        <v>376</v>
      </c>
      <c r="C5" s="5" t="n">
        <v>139</v>
      </c>
      <c r="D5" s="5" t="n">
        <v>658</v>
      </c>
      <c r="E5" s="5" t="n">
        <v>201</v>
      </c>
    </row>
    <row r="6">
      <c r="A6" s="4" t="inlineStr">
        <is>
          <t>Variable lease cost</t>
        </is>
      </c>
      <c r="B6" s="5" t="n">
        <v>143</v>
      </c>
      <c r="C6" s="5" t="n">
        <v>216</v>
      </c>
      <c r="D6" s="5" t="n">
        <v>290</v>
      </c>
      <c r="E6" s="5" t="n">
        <v>291</v>
      </c>
    </row>
    <row r="7">
      <c r="A7" s="4" t="inlineStr">
        <is>
          <t>Total lease cost</t>
        </is>
      </c>
      <c r="B7" s="5" t="n">
        <v>939</v>
      </c>
      <c r="C7" s="6" t="n">
        <v>836</v>
      </c>
      <c r="D7" s="5" t="n">
        <v>1815</v>
      </c>
      <c r="E7" s="6" t="n">
        <v>1544</v>
      </c>
    </row>
    <row r="8">
      <c r="A8" s="3" t="inlineStr">
        <is>
          <t>Operating leases</t>
        </is>
      </c>
    </row>
    <row r="9">
      <c r="A9" s="4" t="inlineStr">
        <is>
          <t>Operating lease ROU assets</t>
        </is>
      </c>
      <c r="B9" s="5" t="n">
        <v>7738</v>
      </c>
      <c r="D9" s="5" t="n">
        <v>7738</v>
      </c>
      <c r="F9" s="6" t="n">
        <v>7757</v>
      </c>
    </row>
    <row r="10">
      <c r="A10" s="4" t="inlineStr">
        <is>
          <t>Operating lease liabilities</t>
        </is>
      </c>
      <c r="B10" s="6" t="n">
        <v>8477</v>
      </c>
      <c r="D10" s="6" t="n">
        <v>8477</v>
      </c>
      <c r="F10" s="6" t="n">
        <v>8445</v>
      </c>
    </row>
    <row r="11">
      <c r="A11" s="3" t="inlineStr">
        <is>
          <t>Weighted-average remaining lease term</t>
        </is>
      </c>
    </row>
    <row r="12">
      <c r="A12" s="4" t="inlineStr">
        <is>
          <t>Operating leases</t>
        </is>
      </c>
      <c r="B12" s="4" t="inlineStr">
        <is>
          <t>13 years 4 months</t>
        </is>
      </c>
      <c r="D12" s="4" t="inlineStr">
        <is>
          <t>13 years 4 months</t>
        </is>
      </c>
      <c r="F12" s="4" t="inlineStr">
        <is>
          <t>13 years 9 months</t>
        </is>
      </c>
    </row>
    <row r="13">
      <c r="A13" s="3" t="inlineStr">
        <is>
          <t>Weighted-average discount rate</t>
        </is>
      </c>
    </row>
    <row r="14">
      <c r="A14" s="4" t="inlineStr">
        <is>
          <t>Operating leases</t>
        </is>
      </c>
      <c r="B14" s="4" t="inlineStr">
        <is>
          <t>4.38%</t>
        </is>
      </c>
      <c r="D14" s="4" t="inlineStr">
        <is>
          <t>4.38%</t>
        </is>
      </c>
      <c r="F14" s="4" t="inlineStr">
        <is>
          <t>4.37%</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Mar. 31, 2021</t>
        </is>
      </c>
    </row>
    <row r="2">
      <c r="A2" s="3" t="inlineStr">
        <is>
          <t>Operating Leases</t>
        </is>
      </c>
    </row>
    <row r="3">
      <c r="A3" s="4" t="inlineStr">
        <is>
          <t>2022 (excluding the six months ended September 30, 2021)</t>
        </is>
      </c>
      <c r="B3" s="6" t="n">
        <v>895</v>
      </c>
    </row>
    <row r="4">
      <c r="A4" s="4" t="inlineStr">
        <is>
          <t>2023</t>
        </is>
      </c>
      <c r="B4" s="5" t="n">
        <v>1689</v>
      </c>
    </row>
    <row r="5">
      <c r="A5" s="4" t="inlineStr">
        <is>
          <t>2024</t>
        </is>
      </c>
      <c r="B5" s="5" t="n">
        <v>1326</v>
      </c>
    </row>
    <row r="6">
      <c r="A6" s="4" t="inlineStr">
        <is>
          <t>2025</t>
        </is>
      </c>
      <c r="B6" s="5" t="n">
        <v>1023</v>
      </c>
    </row>
    <row r="7">
      <c r="A7" s="4" t="inlineStr">
        <is>
          <t>2026</t>
        </is>
      </c>
      <c r="B7" s="5" t="n">
        <v>725</v>
      </c>
    </row>
    <row r="8">
      <c r="A8" s="4" t="inlineStr">
        <is>
          <t>2027</t>
        </is>
      </c>
      <c r="B8" s="5" t="n">
        <v>596</v>
      </c>
    </row>
    <row r="9">
      <c r="A9" s="4" t="inlineStr">
        <is>
          <t>Thereafter</t>
        </is>
      </c>
      <c r="B9" s="5" t="n">
        <v>5301</v>
      </c>
    </row>
    <row r="10">
      <c r="A10" s="4" t="inlineStr">
        <is>
          <t>Total undiscounted lease payments</t>
        </is>
      </c>
      <c r="B10" s="5" t="n">
        <v>11555</v>
      </c>
    </row>
    <row r="11">
      <c r="A11" s="4" t="inlineStr">
        <is>
          <t>Less: Interest</t>
        </is>
      </c>
      <c r="B11" s="5" t="n">
        <v>-2572</v>
      </c>
    </row>
    <row r="12">
      <c r="A12" s="4" t="inlineStr">
        <is>
          <t>Less: Discount</t>
        </is>
      </c>
      <c r="B12" s="5" t="n">
        <v>-506</v>
      </c>
    </row>
    <row r="13">
      <c r="A13" s="4" t="inlineStr">
        <is>
          <t>Total lease liabilities</t>
        </is>
      </c>
      <c r="B13" s="6" t="n">
        <v>8477</v>
      </c>
      <c r="C13" s="6" t="n">
        <v>8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14" customWidth="1" min="6" max="6"/>
    <col width="27" customWidth="1" min="7" max="7"/>
    <col width="21" customWidth="1" min="8" max="8"/>
    <col width="20" customWidth="1" min="9" max="9"/>
    <col width="21" customWidth="1" min="10" max="10"/>
  </cols>
  <sheetData>
    <row r="1">
      <c r="A1" s="1" t="inlineStr">
        <is>
          <t>Financing Arrangements - Textual (Details)</t>
        </is>
      </c>
      <c r="B1" s="2" t="inlineStr">
        <is>
          <t>Sep. 02, 2021USD ($)</t>
        </is>
      </c>
      <c r="C1" s="2" t="inlineStr">
        <is>
          <t>Aug. 31, 2021USD ($)</t>
        </is>
      </c>
      <c r="D1" s="2" t="inlineStr">
        <is>
          <t>Jan. 14, 2020$ / shares</t>
        </is>
      </c>
      <c r="E1" s="2" t="inlineStr">
        <is>
          <t>Jun. 10, 2019USD ($)shares</t>
        </is>
      </c>
      <c r="F1" s="2" t="inlineStr">
        <is>
          <t>Jun. 04, 2019</t>
        </is>
      </c>
      <c r="G1" s="2" t="inlineStr">
        <is>
          <t>Sep. 30, 2021USD ($)shares</t>
        </is>
      </c>
      <c r="H1" s="2" t="inlineStr">
        <is>
          <t>Sep. 01, 2021USD ($)</t>
        </is>
      </c>
      <c r="I1" s="2" t="inlineStr">
        <is>
          <t>May 14, 2021USD ($)</t>
        </is>
      </c>
      <c r="J1" s="2" t="inlineStr">
        <is>
          <t>Apr. 13, 2020USD ($)</t>
        </is>
      </c>
    </row>
    <row r="2">
      <c r="A2" s="3" t="inlineStr">
        <is>
          <t>Debt Instrument</t>
        </is>
      </c>
    </row>
    <row r="3">
      <c r="A3" s="4" t="inlineStr">
        <is>
          <t>Common stock dividend rate percentage</t>
        </is>
      </c>
      <c r="E3" s="4" t="inlineStr">
        <is>
          <t>50.00%</t>
        </is>
      </c>
    </row>
    <row r="4">
      <c r="A4" s="4" t="inlineStr">
        <is>
          <t>Stock split conversion ratio</t>
        </is>
      </c>
      <c r="F4" s="10" t="n">
        <v>1.5</v>
      </c>
    </row>
    <row r="5">
      <c r="A5" s="4" t="inlineStr">
        <is>
          <t>Trust Preferred Capital Security</t>
        </is>
      </c>
    </row>
    <row r="6">
      <c r="A6" s="3" t="inlineStr">
        <is>
          <t>Debt Instrument</t>
        </is>
      </c>
    </row>
    <row r="7">
      <c r="A7" s="4" t="inlineStr">
        <is>
          <t>Stock split conversion ratio</t>
        </is>
      </c>
      <c r="D7" s="8" t="n">
        <v>0.1</v>
      </c>
    </row>
    <row r="8">
      <c r="A8" s="4" t="inlineStr">
        <is>
          <t>Stockholders equity note stock split stated value per share (in dollars per share) | $ / shares</t>
        </is>
      </c>
      <c r="D8" s="6" t="n">
        <v>25</v>
      </c>
    </row>
    <row r="9">
      <c r="A9" s="4" t="inlineStr">
        <is>
          <t>Exercise price of warrants (in usd per share) | $ / shares</t>
        </is>
      </c>
      <c r="D9" s="7" t="n">
        <v>2.4</v>
      </c>
    </row>
    <row r="10">
      <c r="A10" s="4" t="inlineStr">
        <is>
          <t>Discount from market price (as a percentage)</t>
        </is>
      </c>
      <c r="D10" s="4" t="inlineStr">
        <is>
          <t>4.00%</t>
        </is>
      </c>
    </row>
    <row r="11">
      <c r="A11" s="4" t="inlineStr">
        <is>
          <t>Face value price of warrant (in usd per share) | $ / shares</t>
        </is>
      </c>
      <c r="D11" s="7" t="n">
        <v>2.5</v>
      </c>
    </row>
    <row r="12">
      <c r="A12" s="4" t="inlineStr">
        <is>
          <t>Warrants exercised (in shares) | shares</t>
        </is>
      </c>
      <c r="G12" s="5" t="n">
        <v>5300000</v>
      </c>
    </row>
    <row r="13">
      <c r="A13" s="4" t="inlineStr">
        <is>
          <t>Warrants outstanding and exercisable (in shares) | shares</t>
        </is>
      </c>
      <c r="G13" s="5" t="n">
        <v>3100000</v>
      </c>
    </row>
    <row r="14">
      <c r="A14" s="4" t="inlineStr">
        <is>
          <t>Trust Preferred Capital Security | ATM</t>
        </is>
      </c>
    </row>
    <row r="15">
      <c r="A15" s="3" t="inlineStr">
        <is>
          <t>Debt Instrument</t>
        </is>
      </c>
    </row>
    <row r="16">
      <c r="A16" s="4" t="inlineStr">
        <is>
          <t>Issuance of common stock (in shares) | shares</t>
        </is>
      </c>
      <c r="G16" s="5" t="n">
        <v>200000</v>
      </c>
    </row>
    <row r="17">
      <c r="A17" s="4" t="inlineStr">
        <is>
          <t>Shares authorized for distribution</t>
        </is>
      </c>
      <c r="I17" s="6" t="n">
        <v>8000000</v>
      </c>
    </row>
    <row r="18">
      <c r="A18" s="4" t="inlineStr">
        <is>
          <t>Proceeds from sale</t>
        </is>
      </c>
      <c r="G18" s="6" t="n">
        <v>5000000</v>
      </c>
    </row>
    <row r="19">
      <c r="A19" s="4" t="inlineStr">
        <is>
          <t>Amount outstanding</t>
        </is>
      </c>
      <c r="G19" s="6" t="n">
        <v>22100000</v>
      </c>
    </row>
    <row r="20">
      <c r="A20" s="4" t="inlineStr">
        <is>
          <t>Contrail Aviation Inc.</t>
        </is>
      </c>
    </row>
    <row r="21">
      <c r="A21" s="3" t="inlineStr">
        <is>
          <t>Debt Instrument</t>
        </is>
      </c>
    </row>
    <row r="22">
      <c r="A22" s="4" t="inlineStr">
        <is>
          <t>Ownership percentage (as a percentage)</t>
        </is>
      </c>
      <c r="B22" s="4" t="inlineStr">
        <is>
          <t>79.00%</t>
        </is>
      </c>
    </row>
    <row r="23">
      <c r="A23" s="4" t="inlineStr">
        <is>
          <t>Air T Funding | Warrant</t>
        </is>
      </c>
    </row>
    <row r="24">
      <c r="A24" s="3" t="inlineStr">
        <is>
          <t>Debt Instrument</t>
        </is>
      </c>
    </row>
    <row r="25">
      <c r="A25" s="4" t="inlineStr">
        <is>
          <t>Issuance of common stock (in shares) | shares</t>
        </is>
      </c>
      <c r="E25" s="5" t="n">
        <v>8400000</v>
      </c>
    </row>
    <row r="26">
      <c r="A26" s="4" t="inlineStr">
        <is>
          <t>Value of new issues</t>
        </is>
      </c>
      <c r="E26" s="6" t="n">
        <v>21000000</v>
      </c>
    </row>
    <row r="27">
      <c r="A27" s="4" t="inlineStr">
        <is>
          <t>Air T Funding | Trust Preferred Capital Security</t>
        </is>
      </c>
    </row>
    <row r="28">
      <c r="A28" s="3" t="inlineStr">
        <is>
          <t>Debt Instrument</t>
        </is>
      </c>
    </row>
    <row r="29">
      <c r="A29" s="4" t="inlineStr">
        <is>
          <t>Issuance of common stock (in shares) | shares</t>
        </is>
      </c>
      <c r="E29" s="5" t="n">
        <v>1600000</v>
      </c>
    </row>
    <row r="30">
      <c r="A30" s="4" t="inlineStr">
        <is>
          <t>Value of new issues</t>
        </is>
      </c>
      <c r="E30" s="6" t="n">
        <v>4000000</v>
      </c>
    </row>
    <row r="31">
      <c r="A31" s="4" t="inlineStr">
        <is>
          <t>Unsecured Debt | Third Amended And Restated Credit Agreement | MBT</t>
        </is>
      </c>
    </row>
    <row r="32">
      <c r="A32" s="3" t="inlineStr">
        <is>
          <t>Debt Instrument</t>
        </is>
      </c>
    </row>
    <row r="33">
      <c r="A33" s="4" t="inlineStr">
        <is>
          <t>Credit facility maximum borrowing capacity</t>
        </is>
      </c>
      <c r="C33" s="6" t="n">
        <v>17000000</v>
      </c>
    </row>
    <row r="34">
      <c r="A34" s="4" t="inlineStr">
        <is>
          <t>Interest rate</t>
        </is>
      </c>
      <c r="C34" s="4" t="inlineStr">
        <is>
          <t>2.50%</t>
        </is>
      </c>
    </row>
    <row r="35">
      <c r="A35" s="4" t="inlineStr">
        <is>
          <t>Unsecured Debt | Third Amended And Restated Credit Agreement | MBT | Prime Rate</t>
        </is>
      </c>
    </row>
    <row r="36">
      <c r="A36" s="3" t="inlineStr">
        <is>
          <t>Debt Instrument</t>
        </is>
      </c>
    </row>
    <row r="37">
      <c r="A37" s="4" t="inlineStr">
        <is>
          <t>Basis spread on variable rate</t>
        </is>
      </c>
      <c r="C37" s="4" t="inlineStr">
        <is>
          <t>1.00%</t>
        </is>
      </c>
    </row>
    <row r="38">
      <c r="A38" s="4" t="inlineStr">
        <is>
          <t>Unsecured Debt | Term Note A - MBT | MBT</t>
        </is>
      </c>
    </row>
    <row r="39">
      <c r="A39" s="3" t="inlineStr">
        <is>
          <t>Debt Instrument</t>
        </is>
      </c>
    </row>
    <row r="40">
      <c r="A40" s="4" t="inlineStr">
        <is>
          <t>Principle amount</t>
        </is>
      </c>
      <c r="C40" s="6" t="n">
        <v>9000000</v>
      </c>
    </row>
    <row r="41">
      <c r="A41" s="4" t="inlineStr">
        <is>
          <t>Interest rate stated percentage (as a percentage)</t>
        </is>
      </c>
      <c r="C41" s="4" t="inlineStr">
        <is>
          <t>3.42%</t>
        </is>
      </c>
    </row>
    <row r="42">
      <c r="A42" s="4" t="inlineStr">
        <is>
          <t>Prepaid loan without penalty percentage (as a percentage)</t>
        </is>
      </c>
      <c r="C42" s="4" t="inlineStr">
        <is>
          <t>20.00%</t>
        </is>
      </c>
    </row>
    <row r="43">
      <c r="A43" s="4" t="inlineStr">
        <is>
          <t>Unsecured Debt | Term Note A - MBT | MBT | Year One</t>
        </is>
      </c>
    </row>
    <row r="44">
      <c r="A44" s="3" t="inlineStr">
        <is>
          <t>Debt Instrument</t>
        </is>
      </c>
    </row>
    <row r="45">
      <c r="A45" s="4" t="inlineStr">
        <is>
          <t>Prepayment penalty (as a percentage)</t>
        </is>
      </c>
      <c r="C45" s="4" t="inlineStr">
        <is>
          <t>3.00%</t>
        </is>
      </c>
    </row>
    <row r="46">
      <c r="A46" s="4" t="inlineStr">
        <is>
          <t>Unsecured Debt | Term Note A - MBT | MBT | Year Two To Three</t>
        </is>
      </c>
    </row>
    <row r="47">
      <c r="A47" s="3" t="inlineStr">
        <is>
          <t>Debt Instrument</t>
        </is>
      </c>
    </row>
    <row r="48">
      <c r="A48" s="4" t="inlineStr">
        <is>
          <t>Prepayment penalty (as a percentage)</t>
        </is>
      </c>
      <c r="C48" s="4" t="inlineStr">
        <is>
          <t>1.00%</t>
        </is>
      </c>
    </row>
    <row r="49">
      <c r="A49" s="4" t="inlineStr">
        <is>
          <t>Unsecured Debt | Term Note A - MBT | MBT | After Year Three</t>
        </is>
      </c>
    </row>
    <row r="50">
      <c r="A50" s="3" t="inlineStr">
        <is>
          <t>Debt Instrument</t>
        </is>
      </c>
    </row>
    <row r="51">
      <c r="A51" s="4" t="inlineStr">
        <is>
          <t>Prepayment penalty (as a percentage)</t>
        </is>
      </c>
      <c r="C51" s="4" t="inlineStr">
        <is>
          <t>0.00%</t>
        </is>
      </c>
    </row>
    <row r="52">
      <c r="A52" s="4" t="inlineStr">
        <is>
          <t>Unsecured Debt | Term Note B - MBT | MBT</t>
        </is>
      </c>
    </row>
    <row r="53">
      <c r="A53" s="3" t="inlineStr">
        <is>
          <t>Debt Instrument</t>
        </is>
      </c>
    </row>
    <row r="54">
      <c r="A54" s="4" t="inlineStr">
        <is>
          <t>Principle amount</t>
        </is>
      </c>
      <c r="C54" s="6" t="n">
        <v>3200000</v>
      </c>
    </row>
    <row r="55">
      <c r="A55" s="4" t="inlineStr">
        <is>
          <t>Interest rate stated percentage (as a percentage)</t>
        </is>
      </c>
      <c r="C55" s="4" t="inlineStr">
        <is>
          <t>3.42%</t>
        </is>
      </c>
    </row>
    <row r="56">
      <c r="A56" s="4" t="inlineStr">
        <is>
          <t>Prepaid loan without penalty percentage (as a percentage)</t>
        </is>
      </c>
      <c r="C56" s="4" t="inlineStr">
        <is>
          <t>20.00%</t>
        </is>
      </c>
    </row>
    <row r="57">
      <c r="A57" s="4" t="inlineStr">
        <is>
          <t>Unsecured Debt | Term Note B - MBT | MBT | Year One</t>
        </is>
      </c>
    </row>
    <row r="58">
      <c r="A58" s="3" t="inlineStr">
        <is>
          <t>Debt Instrument</t>
        </is>
      </c>
    </row>
    <row r="59">
      <c r="A59" s="4" t="inlineStr">
        <is>
          <t>Prepayment penalty (as a percentage)</t>
        </is>
      </c>
      <c r="C59" s="4" t="inlineStr">
        <is>
          <t>3.00%</t>
        </is>
      </c>
    </row>
    <row r="60">
      <c r="A60" s="4" t="inlineStr">
        <is>
          <t>Unsecured Debt | Term Note B - MBT | MBT | Year Two To Three</t>
        </is>
      </c>
    </row>
    <row r="61">
      <c r="A61" s="3" t="inlineStr">
        <is>
          <t>Debt Instrument</t>
        </is>
      </c>
    </row>
    <row r="62">
      <c r="A62" s="4" t="inlineStr">
        <is>
          <t>Prepayment penalty (as a percentage)</t>
        </is>
      </c>
      <c r="C62" s="4" t="inlineStr">
        <is>
          <t>1.00%</t>
        </is>
      </c>
    </row>
    <row r="63">
      <c r="A63" s="4" t="inlineStr">
        <is>
          <t>Unsecured Debt | Term Note B - MBT | MBT | After Year Three</t>
        </is>
      </c>
    </row>
    <row r="64">
      <c r="A64" s="3" t="inlineStr">
        <is>
          <t>Debt Instrument</t>
        </is>
      </c>
    </row>
    <row r="65">
      <c r="A65" s="4" t="inlineStr">
        <is>
          <t>Prepayment penalty (as a percentage)</t>
        </is>
      </c>
      <c r="C65" s="4" t="inlineStr">
        <is>
          <t>0.00%</t>
        </is>
      </c>
    </row>
    <row r="66">
      <c r="A66" s="4" t="inlineStr">
        <is>
          <t>Unsecured Debt | Term Note E - MBT | MBT</t>
        </is>
      </c>
    </row>
    <row r="67">
      <c r="A67" s="3" t="inlineStr">
        <is>
          <t>Debt Instrument</t>
        </is>
      </c>
    </row>
    <row r="68">
      <c r="A68" s="4" t="inlineStr">
        <is>
          <t>Principle amount</t>
        </is>
      </c>
      <c r="C68" s="6" t="n">
        <v>3700000</v>
      </c>
    </row>
    <row r="69">
      <c r="A69" s="4" t="inlineStr">
        <is>
          <t>Unsecured Debt | Term Loan - MBT | Jet Yard</t>
        </is>
      </c>
    </row>
    <row r="70">
      <c r="A70" s="3" t="inlineStr">
        <is>
          <t>Debt Instrument</t>
        </is>
      </c>
    </row>
    <row r="71">
      <c r="A71" s="4" t="inlineStr">
        <is>
          <t>Interest rate stated percentage (as a percentage)</t>
        </is>
      </c>
      <c r="G71" s="4" t="inlineStr">
        <is>
          <t>4.14%</t>
        </is>
      </c>
    </row>
    <row r="72">
      <c r="A72" s="4" t="inlineStr">
        <is>
          <t>Unsecured Debt | Term Loan - MBT | MBT | Jet Yard</t>
        </is>
      </c>
    </row>
    <row r="73">
      <c r="A73" s="3" t="inlineStr">
        <is>
          <t>Debt Instrument</t>
        </is>
      </c>
    </row>
    <row r="74">
      <c r="A74" s="4" t="inlineStr">
        <is>
          <t>Principle amount</t>
        </is>
      </c>
      <c r="C74" s="6" t="n">
        <v>2000000</v>
      </c>
    </row>
    <row r="75">
      <c r="A75" s="4" t="inlineStr">
        <is>
          <t>Interest rate stated percentage (as a percentage)</t>
        </is>
      </c>
      <c r="C75" s="4" t="inlineStr">
        <is>
          <t>4.14%</t>
        </is>
      </c>
    </row>
    <row r="76">
      <c r="A76" s="4" t="inlineStr">
        <is>
          <t>Unsecured Debt | PPP Loan | MBT</t>
        </is>
      </c>
    </row>
    <row r="77">
      <c r="A77" s="3" t="inlineStr">
        <is>
          <t>Debt Instrument</t>
        </is>
      </c>
    </row>
    <row r="78">
      <c r="A78" s="4" t="inlineStr">
        <is>
          <t>Principle amount</t>
        </is>
      </c>
      <c r="J78" s="6" t="n">
        <v>8200000</v>
      </c>
    </row>
    <row r="79">
      <c r="A79" s="4" t="inlineStr">
        <is>
          <t>Unsecured Debt | Revolver - ONB | Contrail Aviation Inc.</t>
        </is>
      </c>
    </row>
    <row r="80">
      <c r="A80" s="3" t="inlineStr">
        <is>
          <t>Debt Instrument</t>
        </is>
      </c>
    </row>
    <row r="81">
      <c r="A81" s="4" t="inlineStr">
        <is>
          <t>Principle amount</t>
        </is>
      </c>
      <c r="B81" s="6" t="n">
        <v>25000000</v>
      </c>
      <c r="H81" s="6" t="n">
        <v>40000000</v>
      </c>
    </row>
    <row r="82">
      <c r="A82" s="4" t="inlineStr">
        <is>
          <t>Unsecured Debt | Revolver - ONB | Contrail Aviation Inc. | Prior To March 31, 2023</t>
        </is>
      </c>
    </row>
    <row r="83">
      <c r="A83" s="3" t="inlineStr">
        <is>
          <t>Debt Instrument</t>
        </is>
      </c>
    </row>
    <row r="84">
      <c r="A84" s="4" t="inlineStr">
        <is>
          <t>Net worth amount</t>
        </is>
      </c>
      <c r="B84" s="5" t="n">
        <v>8000000</v>
      </c>
    </row>
    <row r="85">
      <c r="A85" s="4" t="inlineStr">
        <is>
          <t>Unsecured Debt | Revolver - ONB | Contrail Aviation Inc. | From March 31, 2023 To March 30, 2024</t>
        </is>
      </c>
    </row>
    <row r="86">
      <c r="A86" s="3" t="inlineStr">
        <is>
          <t>Debt Instrument</t>
        </is>
      </c>
    </row>
    <row r="87">
      <c r="A87" s="4" t="inlineStr">
        <is>
          <t>Net worth amount</t>
        </is>
      </c>
      <c r="B87" s="5" t="n">
        <v>10000000</v>
      </c>
    </row>
    <row r="88">
      <c r="A88" s="4" t="inlineStr">
        <is>
          <t>Unsecured Debt | Revolver - ONB | Contrail Aviation Inc. | On Or After March 31, 2024</t>
        </is>
      </c>
    </row>
    <row r="89">
      <c r="A89" s="3" t="inlineStr">
        <is>
          <t>Debt Instrument</t>
        </is>
      </c>
    </row>
    <row r="90">
      <c r="A90" s="4" t="inlineStr">
        <is>
          <t>Net worth amount</t>
        </is>
      </c>
      <c r="B90" s="6" t="n">
        <v>1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Long-term Debt (Details) - USD ($) $ in Thousands</t>
        </is>
      </c>
      <c r="B1" s="2" t="inlineStr">
        <is>
          <t>6 Months Ended</t>
        </is>
      </c>
    </row>
    <row r="2">
      <c r="B2" s="2" t="inlineStr">
        <is>
          <t>Sep. 30, 2021</t>
        </is>
      </c>
      <c r="C2" s="2" t="inlineStr">
        <is>
          <t>Aug. 31, 2021</t>
        </is>
      </c>
      <c r="D2" s="2" t="inlineStr">
        <is>
          <t>Mar. 31, 2021</t>
        </is>
      </c>
    </row>
    <row r="3">
      <c r="A3" s="3" t="inlineStr">
        <is>
          <t>Debt Instrument</t>
        </is>
      </c>
    </row>
    <row r="4">
      <c r="A4" s="4" t="inlineStr">
        <is>
          <t>Long-term debt, gross</t>
        </is>
      </c>
      <c r="B4" s="6" t="n">
        <v>95736</v>
      </c>
      <c r="D4" s="6" t="n">
        <v>88637</v>
      </c>
    </row>
    <row r="5">
      <c r="A5" s="4" t="inlineStr">
        <is>
          <t>Less: Unamortized Debt Issuance Costs</t>
        </is>
      </c>
      <c r="B5" s="5" t="n">
        <v>-1054</v>
      </c>
      <c r="D5" s="5" t="n">
        <v>-1141</v>
      </c>
    </row>
    <row r="6">
      <c r="A6" s="4" t="inlineStr">
        <is>
          <t>Total Debt, net</t>
        </is>
      </c>
      <c r="B6" s="5" t="n">
        <v>94682</v>
      </c>
      <c r="D6" s="5" t="n">
        <v>87496</v>
      </c>
    </row>
    <row r="7">
      <c r="A7" s="4" t="inlineStr">
        <is>
          <t>Unsecured Debt | AirCo 1</t>
        </is>
      </c>
    </row>
    <row r="8">
      <c r="A8" s="3" t="inlineStr">
        <is>
          <t>Debt Instrument</t>
        </is>
      </c>
    </row>
    <row r="9">
      <c r="A9" s="4" t="inlineStr">
        <is>
          <t>Long-term debt, gross</t>
        </is>
      </c>
      <c r="B9" s="5" t="n">
        <v>6200</v>
      </c>
      <c r="D9" s="5" t="n">
        <v>6200</v>
      </c>
    </row>
    <row r="10">
      <c r="A10" s="4" t="inlineStr">
        <is>
          <t>Unsecured Debt | Jet Yard</t>
        </is>
      </c>
    </row>
    <row r="11">
      <c r="A11" s="3" t="inlineStr">
        <is>
          <t>Debt Instrument</t>
        </is>
      </c>
    </row>
    <row r="12">
      <c r="A12" s="4" t="inlineStr">
        <is>
          <t>Long-term debt, gross</t>
        </is>
      </c>
      <c r="B12" s="5" t="n">
        <v>1992</v>
      </c>
      <c r="D12" s="5" t="n">
        <v>0</v>
      </c>
    </row>
    <row r="13">
      <c r="A13" s="4" t="inlineStr">
        <is>
          <t>Unsecured Debt | Contrail Aviation Inc.</t>
        </is>
      </c>
    </row>
    <row r="14">
      <c r="A14" s="3" t="inlineStr">
        <is>
          <t>Debt Instrument</t>
        </is>
      </c>
    </row>
    <row r="15">
      <c r="A15" s="4" t="inlineStr">
        <is>
          <t>Long-term debt, gross</t>
        </is>
      </c>
      <c r="B15" s="5" t="n">
        <v>43716</v>
      </c>
      <c r="D15" s="5" t="n">
        <v>43598</v>
      </c>
    </row>
    <row r="16">
      <c r="A16" s="4" t="inlineStr">
        <is>
          <t>Unsecured Debt | Term Loan - PSB | AirCo 1</t>
        </is>
      </c>
    </row>
    <row r="17">
      <c r="A17" s="3" t="inlineStr">
        <is>
          <t>Debt Instrument</t>
        </is>
      </c>
    </row>
    <row r="18">
      <c r="A18" s="4" t="inlineStr">
        <is>
          <t>Long-term debt, gross</t>
        </is>
      </c>
      <c r="B18" s="5" t="n">
        <v>6200</v>
      </c>
      <c r="D18" s="5" t="n">
        <v>6200</v>
      </c>
    </row>
    <row r="19">
      <c r="A19" s="4" t="inlineStr">
        <is>
          <t>Unsecured Debt | Term Loan - MBT | Jet Yard</t>
        </is>
      </c>
    </row>
    <row r="20">
      <c r="A20" s="3" t="inlineStr">
        <is>
          <t>Debt Instrument</t>
        </is>
      </c>
    </row>
    <row r="21">
      <c r="A21" s="4" t="inlineStr">
        <is>
          <t>Long-term debt, gross</t>
        </is>
      </c>
      <c r="B21" s="6" t="n">
        <v>1992</v>
      </c>
      <c r="D21" s="5" t="n">
        <v>0</v>
      </c>
    </row>
    <row r="22">
      <c r="A22" s="4" t="inlineStr">
        <is>
          <t>Interest rate stated percentage (as a percentage)</t>
        </is>
      </c>
      <c r="B22" s="4" t="inlineStr">
        <is>
          <t>4.14%</t>
        </is>
      </c>
    </row>
    <row r="23">
      <c r="A23" s="4" t="inlineStr">
        <is>
          <t>Unsecured Debt | Revolver - ONB | Contrail Aviation Inc.</t>
        </is>
      </c>
    </row>
    <row r="24">
      <c r="A24" s="3" t="inlineStr">
        <is>
          <t>Debt Instrument</t>
        </is>
      </c>
    </row>
    <row r="25">
      <c r="A25" s="4" t="inlineStr">
        <is>
          <t>Long-term debt, gross</t>
        </is>
      </c>
      <c r="B25" s="6" t="n">
        <v>118</v>
      </c>
      <c r="D25" s="5" t="n">
        <v>0</v>
      </c>
    </row>
    <row r="26">
      <c r="A26" s="4" t="inlineStr">
        <is>
          <t>Unused commitments</t>
        </is>
      </c>
      <c r="B26" s="5" t="n">
        <v>24882</v>
      </c>
    </row>
    <row r="27">
      <c r="A27" s="4" t="inlineStr">
        <is>
          <t>Unsecured Debt | Term Loan G - ONB | Contrail Aviation Inc.</t>
        </is>
      </c>
    </row>
    <row r="28">
      <c r="A28" s="3" t="inlineStr">
        <is>
          <t>Debt Instrument</t>
        </is>
      </c>
    </row>
    <row r="29">
      <c r="A29" s="4" t="inlineStr">
        <is>
          <t>Long-term debt, gross</t>
        </is>
      </c>
      <c r="B29" s="6" t="n">
        <v>43598</v>
      </c>
      <c r="D29" s="5" t="n">
        <v>43598</v>
      </c>
    </row>
    <row r="30">
      <c r="A30" s="4" t="inlineStr">
        <is>
          <t>Unsecured Debt | 1-month LIBOR | Revolver - ONB | Contrail Aviation Inc.</t>
        </is>
      </c>
    </row>
    <row r="31">
      <c r="A31" s="3" t="inlineStr">
        <is>
          <t>Debt Instrument</t>
        </is>
      </c>
    </row>
    <row r="32">
      <c r="A32" s="4" t="inlineStr">
        <is>
          <t>Basis spread on variable rate</t>
        </is>
      </c>
      <c r="B32" s="4" t="inlineStr">
        <is>
          <t>3.45%</t>
        </is>
      </c>
    </row>
    <row r="33">
      <c r="A33" s="4" t="inlineStr">
        <is>
          <t>Unsecured Debt | 1-month LIBOR | Term Loan G - ONB | Contrail Aviation Inc.</t>
        </is>
      </c>
    </row>
    <row r="34">
      <c r="A34" s="3" t="inlineStr">
        <is>
          <t>Debt Instrument</t>
        </is>
      </c>
    </row>
    <row r="35">
      <c r="A35" s="4" t="inlineStr">
        <is>
          <t>Basis spread on variable rate</t>
        </is>
      </c>
      <c r="B35" s="4" t="inlineStr">
        <is>
          <t>3.00%</t>
        </is>
      </c>
    </row>
    <row r="36">
      <c r="A36" s="4" t="inlineStr">
        <is>
          <t>Unsecured Debt | 3-month LIBOR | Term Loan - PSB | AirCo 1</t>
        </is>
      </c>
    </row>
    <row r="37">
      <c r="A37" s="3" t="inlineStr">
        <is>
          <t>Debt Instrument</t>
        </is>
      </c>
    </row>
    <row r="38">
      <c r="A38" s="4" t="inlineStr">
        <is>
          <t>Basis spread on variable rate</t>
        </is>
      </c>
      <c r="B38" s="4" t="inlineStr">
        <is>
          <t>3.00%</t>
        </is>
      </c>
    </row>
    <row r="39">
      <c r="A39" s="4" t="inlineStr">
        <is>
          <t>Unsecured Debt | Parent Company</t>
        </is>
      </c>
    </row>
    <row r="40">
      <c r="A40" s="3" t="inlineStr">
        <is>
          <t>Debt Instrument</t>
        </is>
      </c>
    </row>
    <row r="41">
      <c r="A41" s="4" t="inlineStr">
        <is>
          <t>Long-term debt, gross</t>
        </is>
      </c>
      <c r="B41" s="6" t="n">
        <v>43797</v>
      </c>
      <c r="D41" s="5" t="n">
        <v>38807</v>
      </c>
    </row>
    <row r="42">
      <c r="A42" s="4" t="inlineStr">
        <is>
          <t>Unsecured Debt | Parent Company | Third Amended And Restated Credit Agreement</t>
        </is>
      </c>
    </row>
    <row r="43">
      <c r="A43" s="3" t="inlineStr">
        <is>
          <t>Debt Instrument</t>
        </is>
      </c>
    </row>
    <row r="44">
      <c r="A44" s="4" t="inlineStr">
        <is>
          <t>Long-term debt, gross</t>
        </is>
      </c>
      <c r="B44" s="6" t="n">
        <v>4732</v>
      </c>
      <c r="D44" s="5" t="n">
        <v>0</v>
      </c>
    </row>
    <row r="45">
      <c r="A45" s="4" t="inlineStr">
        <is>
          <t>Interest rate stated percentage (as a percentage)</t>
        </is>
      </c>
      <c r="B45" s="4" t="inlineStr">
        <is>
          <t>2.50%</t>
        </is>
      </c>
    </row>
    <row r="46">
      <c r="A46" s="4" t="inlineStr">
        <is>
          <t>Unused commitments</t>
        </is>
      </c>
      <c r="B46" s="6" t="n">
        <v>12268</v>
      </c>
    </row>
    <row r="47">
      <c r="A47" s="4" t="inlineStr">
        <is>
          <t>Unsecured Debt | Parent Company | Term Note A - MBT</t>
        </is>
      </c>
    </row>
    <row r="48">
      <c r="A48" s="3" t="inlineStr">
        <is>
          <t>Debt Instrument</t>
        </is>
      </c>
    </row>
    <row r="49">
      <c r="A49" s="4" t="inlineStr">
        <is>
          <t>Long-term debt, gross</t>
        </is>
      </c>
      <c r="B49" s="6" t="n">
        <v>8923</v>
      </c>
      <c r="D49" s="5" t="n">
        <v>6750</v>
      </c>
    </row>
    <row r="50">
      <c r="A50" s="4" t="inlineStr">
        <is>
          <t>Interest rate stated percentage (as a percentage)</t>
        </is>
      </c>
      <c r="B50" s="4" t="inlineStr">
        <is>
          <t>3.42%</t>
        </is>
      </c>
      <c r="C50" s="4" t="inlineStr">
        <is>
          <t>3.42%</t>
        </is>
      </c>
    </row>
    <row r="51">
      <c r="A51" s="4" t="inlineStr">
        <is>
          <t>Unsecured Debt | Parent Company | Term Note B - MBT</t>
        </is>
      </c>
    </row>
    <row r="52">
      <c r="A52" s="3" t="inlineStr">
        <is>
          <t>Debt Instrument</t>
        </is>
      </c>
    </row>
    <row r="53">
      <c r="A53" s="4" t="inlineStr">
        <is>
          <t>Long-term debt, gross</t>
        </is>
      </c>
      <c r="B53" s="6" t="n">
        <v>3148</v>
      </c>
      <c r="D53" s="5" t="n">
        <v>3375</v>
      </c>
    </row>
    <row r="54">
      <c r="A54" s="4" t="inlineStr">
        <is>
          <t>Interest rate stated percentage (as a percentage)</t>
        </is>
      </c>
      <c r="B54" s="4" t="inlineStr">
        <is>
          <t>3.42%</t>
        </is>
      </c>
    </row>
    <row r="55">
      <c r="A55" s="4" t="inlineStr">
        <is>
          <t>Unsecured Debt | Parent Company | Term Note D - MBT</t>
        </is>
      </c>
    </row>
    <row r="56">
      <c r="A56" s="3" t="inlineStr">
        <is>
          <t>Debt Instrument</t>
        </is>
      </c>
    </row>
    <row r="57">
      <c r="A57" s="4" t="inlineStr">
        <is>
          <t>Long-term debt, gross</t>
        </is>
      </c>
      <c r="B57" s="6" t="n">
        <v>1439</v>
      </c>
      <c r="D57" s="5" t="n">
        <v>1472</v>
      </c>
    </row>
    <row r="58">
      <c r="A58" s="4" t="inlineStr">
        <is>
          <t>Interest rate stated percentage (as a percentage)</t>
        </is>
      </c>
      <c r="B58" s="4" t="inlineStr">
        <is>
          <t>5.09%</t>
        </is>
      </c>
    </row>
    <row r="59">
      <c r="A59" s="4" t="inlineStr">
        <is>
          <t>Unsecured Debt | Parent Company | Term Note E - MBT</t>
        </is>
      </c>
    </row>
    <row r="60">
      <c r="A60" s="3" t="inlineStr">
        <is>
          <t>Debt Instrument</t>
        </is>
      </c>
    </row>
    <row r="61">
      <c r="A61" s="4" t="inlineStr">
        <is>
          <t>Long-term debt, gross</t>
        </is>
      </c>
      <c r="B61" s="6" t="n">
        <v>3456</v>
      </c>
      <c r="D61" s="5" t="n">
        <v>4706</v>
      </c>
    </row>
    <row r="62">
      <c r="A62" s="4" t="inlineStr">
        <is>
          <t>Interest rate stated percentage (as a percentage)</t>
        </is>
      </c>
      <c r="B62" s="4" t="inlineStr">
        <is>
          <t>2.50%</t>
        </is>
      </c>
    </row>
    <row r="63">
      <c r="A63" s="4" t="inlineStr">
        <is>
          <t>Unsecured Debt | Parent Company | Debt - Trust Preferred Securities</t>
        </is>
      </c>
    </row>
    <row r="64">
      <c r="A64" s="3" t="inlineStr">
        <is>
          <t>Debt Instrument</t>
        </is>
      </c>
    </row>
    <row r="65">
      <c r="A65" s="4" t="inlineStr">
        <is>
          <t>Long-term debt, gross</t>
        </is>
      </c>
      <c r="B65" s="6" t="n">
        <v>22099</v>
      </c>
      <c r="D65" s="5" t="n">
        <v>14289</v>
      </c>
    </row>
    <row r="66">
      <c r="A66" s="4" t="inlineStr">
        <is>
          <t>Interest rate stated percentage (as a percentage)</t>
        </is>
      </c>
      <c r="B66" s="4" t="inlineStr">
        <is>
          <t>8.00%</t>
        </is>
      </c>
    </row>
    <row r="67">
      <c r="A67" s="4" t="inlineStr">
        <is>
          <t>Unsecured Debt | Parent Company | PPP Loan</t>
        </is>
      </c>
    </row>
    <row r="68">
      <c r="A68" s="3" t="inlineStr">
        <is>
          <t>Debt Instrument</t>
        </is>
      </c>
    </row>
    <row r="69">
      <c r="A69" s="4" t="inlineStr">
        <is>
          <t>Long-term debt, gross</t>
        </is>
      </c>
      <c r="B69" s="6" t="n">
        <v>0</v>
      </c>
      <c r="D69" s="5" t="n">
        <v>8215</v>
      </c>
    </row>
    <row r="70">
      <c r="A70" s="4" t="inlineStr">
        <is>
          <t>Interest rate stated percentage (as a percentage)</t>
        </is>
      </c>
      <c r="B70" s="4" t="inlineStr">
        <is>
          <t>1.00%</t>
        </is>
      </c>
    </row>
    <row r="71">
      <c r="A71" s="4" t="inlineStr">
        <is>
          <t>Unsecured Debt | Parent Company | Prime Rate | Third Amended And Restated Credit Agreement</t>
        </is>
      </c>
    </row>
    <row r="72">
      <c r="A72" s="3" t="inlineStr">
        <is>
          <t>Debt Instrument</t>
        </is>
      </c>
    </row>
    <row r="73">
      <c r="A73" s="4" t="inlineStr">
        <is>
          <t>Basis spread on variable rate</t>
        </is>
      </c>
      <c r="B73" s="4" t="inlineStr">
        <is>
          <t>1.00%</t>
        </is>
      </c>
    </row>
    <row r="74">
      <c r="A74" s="4" t="inlineStr">
        <is>
          <t>Unsecured Debt | Parent Company | 1-month LIBOR | Term Note D - MBT</t>
        </is>
      </c>
    </row>
    <row r="75">
      <c r="A75" s="3" t="inlineStr">
        <is>
          <t>Debt Instrument</t>
        </is>
      </c>
    </row>
    <row r="76">
      <c r="A76" s="4" t="inlineStr">
        <is>
          <t>Basis spread on variable rate</t>
        </is>
      </c>
      <c r="B76" s="4" t="inlineStr">
        <is>
          <t>2.00%</t>
        </is>
      </c>
    </row>
    <row r="77">
      <c r="A77" s="4" t="inlineStr">
        <is>
          <t>Unsecured Debt | Parent Company | LIBOR | Term Note E - MBT</t>
        </is>
      </c>
    </row>
    <row r="78">
      <c r="A78" s="3" t="inlineStr">
        <is>
          <t>Debt Instrument</t>
        </is>
      </c>
    </row>
    <row r="79">
      <c r="A79" s="4" t="inlineStr">
        <is>
          <t>Basis spread on variable rate</t>
        </is>
      </c>
      <c r="B79" s="4" t="inlineStr">
        <is>
          <t>1.50%</t>
        </is>
      </c>
    </row>
    <row r="80">
      <c r="A80" s="4" t="inlineStr">
        <is>
          <t>Notes Payable to Banks | Delphax Solutions Debt</t>
        </is>
      </c>
    </row>
    <row r="81">
      <c r="A81" s="3" t="inlineStr">
        <is>
          <t>Debt Instrument</t>
        </is>
      </c>
    </row>
    <row r="82">
      <c r="A82" s="4" t="inlineStr">
        <is>
          <t>Long-term debt, gross</t>
        </is>
      </c>
      <c r="B82" s="6" t="n">
        <v>31</v>
      </c>
      <c r="D82" s="5" t="n">
        <v>32</v>
      </c>
    </row>
    <row r="83">
      <c r="A83" s="4" t="inlineStr">
        <is>
          <t>Notes Payable to Banks | Canadian Emergency Business Account Loan | Delphax Solutions Debt</t>
        </is>
      </c>
    </row>
    <row r="84">
      <c r="A84" s="3" t="inlineStr">
        <is>
          <t>Debt Instrument</t>
        </is>
      </c>
    </row>
    <row r="85">
      <c r="A85" s="4" t="inlineStr">
        <is>
          <t>Long-term debt, gross</t>
        </is>
      </c>
      <c r="B85" s="6" t="n">
        <v>31</v>
      </c>
      <c r="D85" s="6" t="n">
        <v>32</v>
      </c>
    </row>
    <row r="86">
      <c r="A86" s="4" t="inlineStr">
        <is>
          <t>Interest rate stated percentage (as a percentage)</t>
        </is>
      </c>
      <c r="B86"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Financing Obligations (Details) - USD ($) $ in Thousands</t>
        </is>
      </c>
      <c r="B1" s="2" t="inlineStr">
        <is>
          <t>Sep. 30, 2021</t>
        </is>
      </c>
      <c r="C1" s="2" t="inlineStr">
        <is>
          <t>Mar. 31, 2021</t>
        </is>
      </c>
    </row>
    <row r="2">
      <c r="A2" s="3" t="inlineStr">
        <is>
          <t>Due by</t>
        </is>
      </c>
    </row>
    <row r="3">
      <c r="A3" s="4" t="inlineStr">
        <is>
          <t>September 30, 2022</t>
        </is>
      </c>
      <c r="B3" s="6" t="n">
        <v>1319</v>
      </c>
    </row>
    <row r="4">
      <c r="A4" s="4" t="inlineStr">
        <is>
          <t>September 30, 2023</t>
        </is>
      </c>
      <c r="B4" s="5" t="n">
        <v>5974</v>
      </c>
    </row>
    <row r="5">
      <c r="A5" s="4" t="inlineStr">
        <is>
          <t>September 30, 2024</t>
        </is>
      </c>
      <c r="B5" s="5" t="n">
        <v>8752</v>
      </c>
    </row>
    <row r="6">
      <c r="A6" s="4" t="inlineStr">
        <is>
          <t>September 30, 2025</t>
        </is>
      </c>
      <c r="B6" s="5" t="n">
        <v>12253</v>
      </c>
    </row>
    <row r="7">
      <c r="A7" s="4" t="inlineStr">
        <is>
          <t>September 30, 2026</t>
        </is>
      </c>
      <c r="B7" s="5" t="n">
        <v>36263</v>
      </c>
    </row>
    <row r="8">
      <c r="A8" s="4" t="inlineStr">
        <is>
          <t>Thereafter</t>
        </is>
      </c>
      <c r="B8" s="5" t="n">
        <v>31175</v>
      </c>
    </row>
    <row r="9">
      <c r="A9" s="4" t="inlineStr">
        <is>
          <t>Long-term debt, gross</t>
        </is>
      </c>
      <c r="B9" s="5" t="n">
        <v>95736</v>
      </c>
      <c r="C9" s="6" t="n">
        <v>88637</v>
      </c>
    </row>
    <row r="10">
      <c r="A10" s="4" t="inlineStr">
        <is>
          <t>Less: Unamortized Debt Issuance Costs</t>
        </is>
      </c>
      <c r="B10" s="5" t="n">
        <v>-1054</v>
      </c>
      <c r="C10" s="5" t="n">
        <v>-1141</v>
      </c>
    </row>
    <row r="11">
      <c r="A11" s="4" t="inlineStr">
        <is>
          <t>Total Debt, net</t>
        </is>
      </c>
      <c r="B11" s="6" t="n">
        <v>94682</v>
      </c>
      <c r="C11" s="6" t="n">
        <v>87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Region (Details) - USD ($) $ in Thousands</t>
        </is>
      </c>
      <c r="B1" s="2" t="inlineStr">
        <is>
          <t>Sep. 30, 2021</t>
        </is>
      </c>
      <c r="C1" s="2" t="inlineStr">
        <is>
          <t>Mar. 31, 2021</t>
        </is>
      </c>
    </row>
    <row r="2">
      <c r="A2" s="3" t="inlineStr">
        <is>
          <t>Revenues from External Customers and Long-Lived Assets</t>
        </is>
      </c>
    </row>
    <row r="3">
      <c r="A3" s="4" t="inlineStr">
        <is>
          <t>Total tangible long-lived assets, net</t>
        </is>
      </c>
      <c r="B3" s="6" t="n">
        <v>10594</v>
      </c>
      <c r="C3" s="6" t="n">
        <v>10650</v>
      </c>
    </row>
    <row r="4">
      <c r="A4" s="4" t="inlineStr">
        <is>
          <t>United States</t>
        </is>
      </c>
    </row>
    <row r="5">
      <c r="A5" s="3" t="inlineStr">
        <is>
          <t>Revenues from External Customers and Long-Lived Assets</t>
        </is>
      </c>
    </row>
    <row r="6">
      <c r="A6" s="4" t="inlineStr">
        <is>
          <t>Total tangible long-lived assets, net</t>
        </is>
      </c>
      <c r="B6" s="5" t="n">
        <v>8994</v>
      </c>
      <c r="C6" s="5" t="n">
        <v>8632</v>
      </c>
    </row>
    <row r="7">
      <c r="A7" s="4" t="inlineStr">
        <is>
          <t>Foreign</t>
        </is>
      </c>
    </row>
    <row r="8">
      <c r="A8" s="3" t="inlineStr">
        <is>
          <t>Revenues from External Customers and Long-Lived Assets</t>
        </is>
      </c>
    </row>
    <row r="9">
      <c r="A9" s="4" t="inlineStr">
        <is>
          <t>Total tangible long-lived assets, net</t>
        </is>
      </c>
      <c r="B9" s="5" t="n">
        <v>1600</v>
      </c>
      <c r="C9" s="5" t="n">
        <v>2018</v>
      </c>
    </row>
    <row r="10">
      <c r="A10" s="4" t="inlineStr">
        <is>
          <t>Macau</t>
        </is>
      </c>
    </row>
    <row r="11">
      <c r="A11" s="3" t="inlineStr">
        <is>
          <t>Revenues from External Customers and Long-Lived Assets</t>
        </is>
      </c>
    </row>
    <row r="12">
      <c r="A12" s="4" t="inlineStr">
        <is>
          <t>Total tangible long-lived assets, net</t>
        </is>
      </c>
      <c r="B12" s="5" t="n">
        <v>1489</v>
      </c>
      <c r="C12" s="5" t="n">
        <v>1896</v>
      </c>
    </row>
    <row r="13">
      <c r="A13" s="4" t="inlineStr">
        <is>
          <t>Other</t>
        </is>
      </c>
    </row>
    <row r="14">
      <c r="A14" s="3" t="inlineStr">
        <is>
          <t>Revenues from External Customers and Long-Lived Assets</t>
        </is>
      </c>
    </row>
    <row r="15">
      <c r="A15" s="4" t="inlineStr">
        <is>
          <t>Total tangible long-lived assets, net</t>
        </is>
      </c>
      <c r="B15" s="6" t="n">
        <v>111</v>
      </c>
      <c r="C15" s="6" t="n">
        <v>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Revenue by Geographic Area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 Major Customer</t>
        </is>
      </c>
    </row>
    <row r="4">
      <c r="A4" s="4" t="inlineStr">
        <is>
          <t>Total revenue</t>
        </is>
      </c>
      <c r="B4" s="6" t="n">
        <v>43238</v>
      </c>
      <c r="C4" s="6" t="n">
        <v>35604</v>
      </c>
      <c r="D4" s="6" t="n">
        <v>80206</v>
      </c>
      <c r="E4" s="6" t="n">
        <v>72576</v>
      </c>
    </row>
    <row r="5">
      <c r="A5" s="4" t="inlineStr">
        <is>
          <t>United States</t>
        </is>
      </c>
    </row>
    <row r="6">
      <c r="A6" s="3" t="inlineStr">
        <is>
          <t>Revenue, Major Customer</t>
        </is>
      </c>
    </row>
    <row r="7">
      <c r="A7" s="4" t="inlineStr">
        <is>
          <t>Total revenue</t>
        </is>
      </c>
      <c r="D7" s="5" t="n">
        <v>69225</v>
      </c>
      <c r="E7" s="5" t="n">
        <v>67163</v>
      </c>
    </row>
    <row r="8">
      <c r="A8" s="4" t="inlineStr">
        <is>
          <t>Foreign</t>
        </is>
      </c>
    </row>
    <row r="9">
      <c r="A9" s="3" t="inlineStr">
        <is>
          <t>Revenue, Major Customer</t>
        </is>
      </c>
    </row>
    <row r="10">
      <c r="A10" s="4" t="inlineStr">
        <is>
          <t>Total revenue</t>
        </is>
      </c>
      <c r="D10" s="6" t="n">
        <v>10981</v>
      </c>
      <c r="E10" s="6" t="n">
        <v>5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Mar. 31, 2021</t>
        </is>
      </c>
    </row>
    <row r="2">
      <c r="A2" s="3" t="inlineStr">
        <is>
          <t>Statement of Financial Position [Abstract]</t>
        </is>
      </c>
    </row>
    <row r="3">
      <c r="A3" s="4" t="inlineStr">
        <is>
          <t>Accounts receivable, allowance for doubtful accounts</t>
        </is>
      </c>
      <c r="B3" s="6" t="n">
        <v>1500</v>
      </c>
      <c r="C3" s="6" t="n">
        <v>1177</v>
      </c>
    </row>
    <row r="4">
      <c r="A4" s="4" t="inlineStr">
        <is>
          <t>Assets on lease, accumulated depreciation</t>
        </is>
      </c>
      <c r="B4" s="5" t="n">
        <v>597</v>
      </c>
      <c r="C4" s="5" t="n">
        <v>436</v>
      </c>
    </row>
    <row r="5">
      <c r="A5" s="4" t="inlineStr">
        <is>
          <t>Property and equipment, accumulated depreciation</t>
        </is>
      </c>
      <c r="B5" s="6" t="n">
        <v>4866</v>
      </c>
      <c r="C5" s="6" t="n">
        <v>4510</v>
      </c>
    </row>
    <row r="6">
      <c r="A6" s="4" t="inlineStr">
        <is>
          <t>Preferred stock, par value (in dollars per share)</t>
        </is>
      </c>
      <c r="B6" s="6" t="n">
        <v>1</v>
      </c>
      <c r="C6" s="6" t="n">
        <v>1</v>
      </c>
    </row>
    <row r="7">
      <c r="A7" s="4" t="inlineStr">
        <is>
          <t>Preferred stock, shares authorized (in shares)</t>
        </is>
      </c>
      <c r="B7" s="5" t="n">
        <v>50000</v>
      </c>
      <c r="C7" s="5" t="n">
        <v>50000</v>
      </c>
    </row>
    <row r="8">
      <c r="A8" s="4" t="inlineStr">
        <is>
          <t>Common stock par value (in dollars per share)</t>
        </is>
      </c>
      <c r="B8" s="7" t="n">
        <v>0.25</v>
      </c>
      <c r="C8" s="7" t="n">
        <v>0.25</v>
      </c>
    </row>
    <row r="9">
      <c r="A9" s="4" t="inlineStr">
        <is>
          <t>Common stock, shares authorized (in shares)</t>
        </is>
      </c>
      <c r="B9" s="5" t="n">
        <v>4000000</v>
      </c>
      <c r="C9" s="5" t="n">
        <v>4000000</v>
      </c>
    </row>
    <row r="10">
      <c r="A10" s="4" t="inlineStr">
        <is>
          <t>Common stock, shares issued (in shares)</t>
        </is>
      </c>
      <c r="B10" s="5" t="n">
        <v>3022745</v>
      </c>
      <c r="C10" s="5" t="n">
        <v>3022745</v>
      </c>
    </row>
    <row r="11">
      <c r="A11" s="4" t="inlineStr">
        <is>
          <t>Common stock, shares outstanding (in shares)</t>
        </is>
      </c>
      <c r="B11" s="5" t="n">
        <v>2881853</v>
      </c>
      <c r="C11" s="5" t="n">
        <v>2881853</v>
      </c>
    </row>
    <row r="12">
      <c r="A12" s="4" t="inlineStr">
        <is>
          <t>Treasury stock (in shares)</t>
        </is>
      </c>
      <c r="B12" s="5" t="n">
        <v>140892</v>
      </c>
      <c r="C12" s="5" t="n">
        <v>140892</v>
      </c>
    </row>
    <row r="13">
      <c r="A13" s="4" t="inlineStr">
        <is>
          <t>Treasury stock average price (in dollars per share)</t>
        </is>
      </c>
      <c r="B13" s="7" t="n">
        <v>18.58</v>
      </c>
      <c r="C13" s="7" t="n">
        <v>1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 Textual (Details)</t>
        </is>
      </c>
      <c r="B1" s="2" t="inlineStr">
        <is>
          <t>6 Months Ended</t>
        </is>
      </c>
    </row>
    <row r="2">
      <c r="B2" s="2" t="inlineStr">
        <is>
          <t>Sep.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Segment Data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Revenue</t>
        </is>
      </c>
      <c r="B4" s="6" t="n">
        <v>43238</v>
      </c>
      <c r="C4" s="6" t="n">
        <v>35604</v>
      </c>
      <c r="D4" s="6" t="n">
        <v>80206</v>
      </c>
      <c r="E4" s="6" t="n">
        <v>72576</v>
      </c>
    </row>
    <row r="5">
      <c r="A5" s="4" t="inlineStr">
        <is>
          <t>Operating income (loss)</t>
        </is>
      </c>
      <c r="B5" s="5" t="n">
        <v>704</v>
      </c>
      <c r="C5" s="5" t="n">
        <v>-3684</v>
      </c>
      <c r="D5" s="5" t="n">
        <v>699</v>
      </c>
      <c r="E5" s="5" t="n">
        <v>-3949</v>
      </c>
    </row>
    <row r="6">
      <c r="A6" s="4" t="inlineStr">
        <is>
          <t>Capital expenditures</t>
        </is>
      </c>
      <c r="B6" s="5" t="n">
        <v>706</v>
      </c>
      <c r="C6" s="5" t="n">
        <v>1147</v>
      </c>
      <c r="D6" s="5" t="n">
        <v>842</v>
      </c>
      <c r="E6" s="5" t="n">
        <v>1793</v>
      </c>
    </row>
    <row r="7">
      <c r="A7" s="4" t="inlineStr">
        <is>
          <t>Depreciation and amortization</t>
        </is>
      </c>
      <c r="B7" s="5" t="n">
        <v>322</v>
      </c>
      <c r="C7" s="5" t="n">
        <v>1149</v>
      </c>
      <c r="D7" s="5" t="n">
        <v>703</v>
      </c>
      <c r="E7" s="5" t="n">
        <v>1758</v>
      </c>
    </row>
    <row r="8">
      <c r="A8" s="4" t="inlineStr">
        <is>
          <t>Air Cargo</t>
        </is>
      </c>
    </row>
    <row r="9">
      <c r="A9" s="3" t="inlineStr">
        <is>
          <t>Segment Reporting Information</t>
        </is>
      </c>
    </row>
    <row r="10">
      <c r="A10" s="4" t="inlineStr">
        <is>
          <t>Revenue</t>
        </is>
      </c>
      <c r="B10" s="5" t="n">
        <v>18847</v>
      </c>
      <c r="C10" s="5" t="n">
        <v>17295</v>
      </c>
      <c r="D10" s="5" t="n">
        <v>37697</v>
      </c>
      <c r="E10" s="5" t="n">
        <v>33466</v>
      </c>
    </row>
    <row r="11">
      <c r="A11" s="4" t="inlineStr">
        <is>
          <t>Operating income (loss)</t>
        </is>
      </c>
      <c r="B11" s="5" t="n">
        <v>857</v>
      </c>
      <c r="C11" s="5" t="n">
        <v>573</v>
      </c>
      <c r="D11" s="5" t="n">
        <v>1589</v>
      </c>
      <c r="E11" s="5" t="n">
        <v>1127</v>
      </c>
    </row>
    <row r="12">
      <c r="A12" s="4" t="inlineStr">
        <is>
          <t>Capital expenditures</t>
        </is>
      </c>
      <c r="B12" s="5" t="n">
        <v>44</v>
      </c>
      <c r="C12" s="5" t="n">
        <v>93</v>
      </c>
      <c r="D12" s="5" t="n">
        <v>68</v>
      </c>
      <c r="E12" s="5" t="n">
        <v>144</v>
      </c>
    </row>
    <row r="13">
      <c r="A13" s="4" t="inlineStr">
        <is>
          <t>Depreciation and amortization</t>
        </is>
      </c>
      <c r="B13" s="5" t="n">
        <v>14</v>
      </c>
      <c r="C13" s="5" t="n">
        <v>19</v>
      </c>
      <c r="D13" s="5" t="n">
        <v>27</v>
      </c>
      <c r="E13" s="5" t="n">
        <v>35</v>
      </c>
    </row>
    <row r="14">
      <c r="A14" s="4" t="inlineStr">
        <is>
          <t>Air Cargo | Domestic</t>
        </is>
      </c>
    </row>
    <row r="15">
      <c r="A15" s="3" t="inlineStr">
        <is>
          <t>Segment Reporting Information</t>
        </is>
      </c>
    </row>
    <row r="16">
      <c r="A16" s="4" t="inlineStr">
        <is>
          <t>Revenue</t>
        </is>
      </c>
      <c r="B16" s="5" t="n">
        <v>18607</v>
      </c>
      <c r="C16" s="5" t="n">
        <v>17295</v>
      </c>
      <c r="D16" s="5" t="n">
        <v>37375</v>
      </c>
      <c r="E16" s="5" t="n">
        <v>33466</v>
      </c>
    </row>
    <row r="17">
      <c r="A17" s="4" t="inlineStr">
        <is>
          <t>Air Cargo | International</t>
        </is>
      </c>
    </row>
    <row r="18">
      <c r="A18" s="3" t="inlineStr">
        <is>
          <t>Segment Reporting Information</t>
        </is>
      </c>
    </row>
    <row r="19">
      <c r="A19" s="4" t="inlineStr">
        <is>
          <t>Revenue</t>
        </is>
      </c>
      <c r="B19" s="5" t="n">
        <v>240</v>
      </c>
      <c r="C19" s="5" t="n">
        <v>0</v>
      </c>
      <c r="D19" s="5" t="n">
        <v>322</v>
      </c>
      <c r="E19" s="5" t="n">
        <v>0</v>
      </c>
    </row>
    <row r="20">
      <c r="A20" s="4" t="inlineStr">
        <is>
          <t>Ground equipment sales</t>
        </is>
      </c>
    </row>
    <row r="21">
      <c r="A21" s="3" t="inlineStr">
        <is>
          <t>Segment Reporting Information</t>
        </is>
      </c>
    </row>
    <row r="22">
      <c r="A22" s="4" t="inlineStr">
        <is>
          <t>Revenue</t>
        </is>
      </c>
      <c r="B22" s="5" t="n">
        <v>9189</v>
      </c>
      <c r="C22" s="5" t="n">
        <v>12060</v>
      </c>
      <c r="D22" s="5" t="n">
        <v>17371</v>
      </c>
      <c r="E22" s="5" t="n">
        <v>27888</v>
      </c>
    </row>
    <row r="23">
      <c r="A23" s="4" t="inlineStr">
        <is>
          <t>Operating income (loss)</t>
        </is>
      </c>
      <c r="B23" s="5" t="n">
        <v>43</v>
      </c>
      <c r="C23" s="5" t="n">
        <v>924</v>
      </c>
      <c r="D23" s="5" t="n">
        <v>1465</v>
      </c>
      <c r="E23" s="5" t="n">
        <v>3140</v>
      </c>
    </row>
    <row r="24">
      <c r="A24" s="4" t="inlineStr">
        <is>
          <t>Capital expenditures</t>
        </is>
      </c>
      <c r="B24" s="5" t="n">
        <v>4</v>
      </c>
      <c r="C24" s="5" t="n">
        <v>0</v>
      </c>
      <c r="D24" s="5" t="n">
        <v>17</v>
      </c>
      <c r="E24" s="5" t="n">
        <v>111</v>
      </c>
    </row>
    <row r="25">
      <c r="A25" s="4" t="inlineStr">
        <is>
          <t>Depreciation and amortization</t>
        </is>
      </c>
      <c r="B25" s="5" t="n">
        <v>32</v>
      </c>
      <c r="C25" s="5" t="n">
        <v>46</v>
      </c>
      <c r="D25" s="5" t="n">
        <v>64</v>
      </c>
      <c r="E25" s="5" t="n">
        <v>114</v>
      </c>
    </row>
    <row r="26">
      <c r="A26" s="4" t="inlineStr">
        <is>
          <t>Ground equipment sales | Domestic</t>
        </is>
      </c>
    </row>
    <row r="27">
      <c r="A27" s="3" t="inlineStr">
        <is>
          <t>Segment Reporting Information</t>
        </is>
      </c>
    </row>
    <row r="28">
      <c r="A28" s="4" t="inlineStr">
        <is>
          <t>Revenue</t>
        </is>
      </c>
      <c r="B28" s="5" t="n">
        <v>8178</v>
      </c>
      <c r="C28" s="5" t="n">
        <v>10996</v>
      </c>
      <c r="D28" s="5" t="n">
        <v>14156</v>
      </c>
      <c r="E28" s="5" t="n">
        <v>26807</v>
      </c>
    </row>
    <row r="29">
      <c r="A29" s="4" t="inlineStr">
        <is>
          <t>Ground equipment sales | International</t>
        </is>
      </c>
    </row>
    <row r="30">
      <c r="A30" s="3" t="inlineStr">
        <is>
          <t>Segment Reporting Information</t>
        </is>
      </c>
    </row>
    <row r="31">
      <c r="A31" s="4" t="inlineStr">
        <is>
          <t>Revenue</t>
        </is>
      </c>
      <c r="B31" s="5" t="n">
        <v>1011</v>
      </c>
      <c r="C31" s="5" t="n">
        <v>1064</v>
      </c>
      <c r="D31" s="5" t="n">
        <v>3215</v>
      </c>
      <c r="E31" s="5" t="n">
        <v>1081</v>
      </c>
    </row>
    <row r="32">
      <c r="A32" s="4" t="inlineStr">
        <is>
          <t>Commercial jet engines and parts</t>
        </is>
      </c>
    </row>
    <row r="33">
      <c r="A33" s="3" t="inlineStr">
        <is>
          <t>Segment Reporting Information</t>
        </is>
      </c>
    </row>
    <row r="34">
      <c r="A34" s="4" t="inlineStr">
        <is>
          <t>Revenue</t>
        </is>
      </c>
      <c r="B34" s="5" t="n">
        <v>14916</v>
      </c>
      <c r="C34" s="5" t="n">
        <v>6114</v>
      </c>
      <c r="D34" s="5" t="n">
        <v>24510</v>
      </c>
      <c r="E34" s="5" t="n">
        <v>10808</v>
      </c>
    </row>
    <row r="35">
      <c r="A35" s="4" t="inlineStr">
        <is>
          <t>Operating income (loss)</t>
        </is>
      </c>
      <c r="B35" s="5" t="n">
        <v>1902</v>
      </c>
      <c r="C35" s="5" t="n">
        <v>-2275</v>
      </c>
      <c r="D35" s="5" t="n">
        <v>1664</v>
      </c>
      <c r="E35" s="5" t="n">
        <v>-3177</v>
      </c>
    </row>
    <row r="36">
      <c r="A36" s="4" t="inlineStr">
        <is>
          <t>Capital expenditures</t>
        </is>
      </c>
      <c r="B36" s="5" t="n">
        <v>646</v>
      </c>
      <c r="C36" s="5" t="n">
        <v>1054</v>
      </c>
      <c r="D36" s="5" t="n">
        <v>738</v>
      </c>
      <c r="E36" s="5" t="n">
        <v>1510</v>
      </c>
    </row>
    <row r="37">
      <c r="A37" s="4" t="inlineStr">
        <is>
          <t>Depreciation and amortization</t>
        </is>
      </c>
      <c r="B37" s="5" t="n">
        <v>214</v>
      </c>
      <c r="C37" s="5" t="n">
        <v>978</v>
      </c>
      <c r="D37" s="5" t="n">
        <v>479</v>
      </c>
      <c r="E37" s="5" t="n">
        <v>1360</v>
      </c>
    </row>
    <row r="38">
      <c r="A38" s="4" t="inlineStr">
        <is>
          <t>Commercial jet engines and parts | Domestic</t>
        </is>
      </c>
    </row>
    <row r="39">
      <c r="A39" s="3" t="inlineStr">
        <is>
          <t>Segment Reporting Information</t>
        </is>
      </c>
    </row>
    <row r="40">
      <c r="A40" s="4" t="inlineStr">
        <is>
          <t>Revenue</t>
        </is>
      </c>
      <c r="B40" s="5" t="n">
        <v>10461</v>
      </c>
      <c r="C40" s="5" t="n">
        <v>4155</v>
      </c>
      <c r="D40" s="5" t="n">
        <v>17230</v>
      </c>
      <c r="E40" s="5" t="n">
        <v>6625</v>
      </c>
    </row>
    <row r="41">
      <c r="A41" s="4" t="inlineStr">
        <is>
          <t>Commercial jet engines and parts | International</t>
        </is>
      </c>
    </row>
    <row r="42">
      <c r="A42" s="3" t="inlineStr">
        <is>
          <t>Segment Reporting Information</t>
        </is>
      </c>
    </row>
    <row r="43">
      <c r="A43" s="4" t="inlineStr">
        <is>
          <t>Revenue</t>
        </is>
      </c>
      <c r="B43" s="5" t="n">
        <v>4455</v>
      </c>
      <c r="C43" s="5" t="n">
        <v>1959</v>
      </c>
      <c r="D43" s="5" t="n">
        <v>7280</v>
      </c>
      <c r="E43" s="5" t="n">
        <v>4183</v>
      </c>
    </row>
    <row r="44">
      <c r="A44" s="4" t="inlineStr">
        <is>
          <t>Corporate and other</t>
        </is>
      </c>
    </row>
    <row r="45">
      <c r="A45" s="3" t="inlineStr">
        <is>
          <t>Segment Reporting Information</t>
        </is>
      </c>
    </row>
    <row r="46">
      <c r="A46" s="4" t="inlineStr">
        <is>
          <t>Revenue</t>
        </is>
      </c>
      <c r="B46" s="5" t="n">
        <v>286</v>
      </c>
      <c r="C46" s="5" t="n">
        <v>135</v>
      </c>
      <c r="D46" s="5" t="n">
        <v>628</v>
      </c>
      <c r="E46" s="5" t="n">
        <v>414</v>
      </c>
    </row>
    <row r="47">
      <c r="A47" s="4" t="inlineStr">
        <is>
          <t>Operating income (loss)</t>
        </is>
      </c>
      <c r="B47" s="5" t="n">
        <v>-2098</v>
      </c>
      <c r="C47" s="5" t="n">
        <v>-2906</v>
      </c>
      <c r="D47" s="5" t="n">
        <v>-4019</v>
      </c>
      <c r="E47" s="5" t="n">
        <v>-5039</v>
      </c>
    </row>
    <row r="48">
      <c r="A48" s="4" t="inlineStr">
        <is>
          <t>Capital expenditures</t>
        </is>
      </c>
      <c r="B48" s="5" t="n">
        <v>12</v>
      </c>
      <c r="C48" s="5" t="n">
        <v>0</v>
      </c>
      <c r="D48" s="5" t="n">
        <v>19</v>
      </c>
      <c r="E48" s="5" t="n">
        <v>28</v>
      </c>
    </row>
    <row r="49">
      <c r="A49" s="4" t="inlineStr">
        <is>
          <t>Depreciation and amortization</t>
        </is>
      </c>
      <c r="B49" s="5" t="n">
        <v>62</v>
      </c>
      <c r="C49" s="5" t="n">
        <v>106</v>
      </c>
      <c r="D49" s="5" t="n">
        <v>133</v>
      </c>
      <c r="E49" s="5" t="n">
        <v>249</v>
      </c>
    </row>
    <row r="50">
      <c r="A50" s="4" t="inlineStr">
        <is>
          <t>Corporate and other | Domestic</t>
        </is>
      </c>
    </row>
    <row r="51">
      <c r="A51" s="3" t="inlineStr">
        <is>
          <t>Segment Reporting Information</t>
        </is>
      </c>
    </row>
    <row r="52">
      <c r="A52" s="4" t="inlineStr">
        <is>
          <t>Revenue</t>
        </is>
      </c>
      <c r="B52" s="5" t="n">
        <v>210</v>
      </c>
      <c r="C52" s="5" t="n">
        <v>67</v>
      </c>
      <c r="D52" s="5" t="n">
        <v>464</v>
      </c>
      <c r="E52" s="5" t="n">
        <v>264</v>
      </c>
    </row>
    <row r="53">
      <c r="A53" s="4" t="inlineStr">
        <is>
          <t>Corporate and other | International</t>
        </is>
      </c>
    </row>
    <row r="54">
      <c r="A54" s="3" t="inlineStr">
        <is>
          <t>Segment Reporting Information</t>
        </is>
      </c>
    </row>
    <row r="55">
      <c r="A55" s="4" t="inlineStr">
        <is>
          <t>Revenue</t>
        </is>
      </c>
      <c r="B55" s="6" t="n">
        <v>76</v>
      </c>
      <c r="C55" s="6" t="n">
        <v>68</v>
      </c>
      <c r="D55" s="6" t="n">
        <v>164</v>
      </c>
      <c r="E55" s="6" t="n">
        <v>1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6" customWidth="1" min="3" max="3"/>
    <col width="13" customWidth="1" min="4" max="4"/>
    <col width="14" customWidth="1" min="5" max="5"/>
  </cols>
  <sheetData>
    <row r="1">
      <c r="A1" s="1" t="inlineStr">
        <is>
          <t>Commitments and Contingencies - Textual (Details) - USD ($) $ in Thousands</t>
        </is>
      </c>
      <c r="B1" s="2" t="inlineStr">
        <is>
          <t>6 Months Ended</t>
        </is>
      </c>
      <c r="C1" s="2" t="inlineStr">
        <is>
          <t>12 Months Ended</t>
        </is>
      </c>
    </row>
    <row r="2">
      <c r="B2" s="2" t="inlineStr">
        <is>
          <t>Sep. 30, 2021</t>
        </is>
      </c>
      <c r="C2" s="2" t="inlineStr">
        <is>
          <t>Mar. 31, 2021</t>
        </is>
      </c>
      <c r="D2" s="2" t="inlineStr">
        <is>
          <t>May 05, 2021</t>
        </is>
      </c>
      <c r="E2" s="2" t="inlineStr">
        <is>
          <t>Dec. 29, 2020</t>
        </is>
      </c>
    </row>
    <row r="3">
      <c r="A3" s="3" t="inlineStr">
        <is>
          <t>Long-termCommitment</t>
        </is>
      </c>
    </row>
    <row r="4">
      <c r="A4" s="4" t="inlineStr">
        <is>
          <t>Fair value of redeemable non-controlling interest</t>
        </is>
      </c>
      <c r="B4" s="6" t="n">
        <v>7300</v>
      </c>
    </row>
    <row r="5">
      <c r="A5" s="4" t="inlineStr">
        <is>
          <t>Change in redemption value</t>
        </is>
      </c>
      <c r="C5" s="6" t="n">
        <v>700</v>
      </c>
    </row>
    <row r="6">
      <c r="A6" s="4" t="inlineStr">
        <is>
          <t>Contributions from redeemable non-controlling interest</t>
        </is>
      </c>
      <c r="B6" s="5" t="n">
        <v>300</v>
      </c>
    </row>
    <row r="7">
      <c r="A7" s="4" t="inlineStr">
        <is>
          <t>Adjustment to fair value of redeemable non-controlling interests</t>
        </is>
      </c>
      <c r="B7" s="5" t="n">
        <v>100</v>
      </c>
    </row>
    <row r="8">
      <c r="A8" s="4" t="inlineStr">
        <is>
          <t>Net loss attributable to and and distributions non-controlling interest</t>
        </is>
      </c>
      <c r="B8" s="5" t="n">
        <v>-300</v>
      </c>
    </row>
    <row r="9">
      <c r="A9" s="4" t="inlineStr">
        <is>
          <t>Cumulative Share Based Compensation Expense</t>
        </is>
      </c>
      <c r="B9" s="6" t="n">
        <v>200</v>
      </c>
    </row>
    <row r="10">
      <c r="A10" s="4" t="inlineStr">
        <is>
          <t>2020 Omnibus Stock and Incentive Plan</t>
        </is>
      </c>
    </row>
    <row r="11">
      <c r="A11" s="3" t="inlineStr">
        <is>
          <t>Long-termCommitment</t>
        </is>
      </c>
    </row>
    <row r="12">
      <c r="A12" s="4" t="inlineStr">
        <is>
          <t>Shares authorized under the plan (in shares)</t>
        </is>
      </c>
      <c r="E12" s="5" t="n">
        <v>420000</v>
      </c>
    </row>
    <row r="13">
      <c r="A13" s="4" t="inlineStr">
        <is>
          <t>Number of shares granted ( in shares)</t>
        </is>
      </c>
      <c r="B13" s="5" t="n">
        <v>326000</v>
      </c>
    </row>
    <row r="14">
      <c r="A14" s="4" t="inlineStr">
        <is>
          <t>CJVII | Capital Commitments</t>
        </is>
      </c>
    </row>
    <row r="15">
      <c r="A15" s="3" t="inlineStr">
        <is>
          <t>Long-termCommitment</t>
        </is>
      </c>
    </row>
    <row r="16">
      <c r="A16" s="4" t="inlineStr">
        <is>
          <t>Other commitments</t>
        </is>
      </c>
      <c r="B16" s="6" t="n">
        <v>6900</v>
      </c>
      <c r="D16" s="6" t="n">
        <v>8000</v>
      </c>
    </row>
    <row r="17">
      <c r="A17" s="4" t="inlineStr">
        <is>
          <t>CAM | CJVII | Capital Commitments</t>
        </is>
      </c>
    </row>
    <row r="18">
      <c r="A18" s="3" t="inlineStr">
        <is>
          <t>Long-termCommitment</t>
        </is>
      </c>
    </row>
    <row r="19">
      <c r="A19" s="4" t="inlineStr">
        <is>
          <t>Other commitments</t>
        </is>
      </c>
      <c r="D19" s="5" t="n">
        <v>53000</v>
      </c>
    </row>
    <row r="20">
      <c r="A20" s="4" t="inlineStr">
        <is>
          <t>MRC | CJVII | Capital Commitments</t>
        </is>
      </c>
    </row>
    <row r="21">
      <c r="A21" s="3" t="inlineStr">
        <is>
          <t>Long-termCommitment</t>
        </is>
      </c>
    </row>
    <row r="22">
      <c r="A22" s="4" t="inlineStr">
        <is>
          <t>Other commitments</t>
        </is>
      </c>
      <c r="B22" s="6" t="n">
        <v>43900</v>
      </c>
      <c r="D22" s="6" t="n">
        <v>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8329</v>
      </c>
      <c r="C4" s="6" t="n">
        <v>-4310</v>
      </c>
    </row>
    <row r="5">
      <c r="A5" s="4" t="inlineStr">
        <is>
          <t>Gain on sale of discontinued operations, net of income tax</t>
        </is>
      </c>
      <c r="B5" s="5" t="n">
        <v>0</v>
      </c>
      <c r="C5" s="5" t="n">
        <v>-4</v>
      </c>
    </row>
    <row r="6">
      <c r="A6" s="4" t="inlineStr">
        <is>
          <t>Net Income (Loss) from continuing operations</t>
        </is>
      </c>
      <c r="B6" s="5" t="n">
        <v>8329</v>
      </c>
      <c r="C6" s="5" t="n">
        <v>-4314</v>
      </c>
    </row>
    <row r="7">
      <c r="A7" s="3" t="inlineStr">
        <is>
          <t>Adjustments to reconcile net income (loss) to net cash provided by operating activities:</t>
        </is>
      </c>
    </row>
    <row r="8">
      <c r="A8" s="4" t="inlineStr">
        <is>
          <t>Depreciation and amortization</t>
        </is>
      </c>
      <c r="B8" s="5" t="n">
        <v>703</v>
      </c>
      <c r="C8" s="5" t="n">
        <v>1758</v>
      </c>
    </row>
    <row r="9">
      <c r="A9" s="4" t="inlineStr">
        <is>
          <t>Gain on forgiveness of PPP loan</t>
        </is>
      </c>
      <c r="B9" s="5" t="n">
        <v>-8331</v>
      </c>
      <c r="C9" s="5" t="n">
        <v>0</v>
      </c>
    </row>
    <row r="10">
      <c r="A10" s="4" t="inlineStr">
        <is>
          <t>Other</t>
        </is>
      </c>
      <c r="B10" s="5" t="n">
        <v>-1169</v>
      </c>
      <c r="C10" s="5" t="n">
        <v>1741</v>
      </c>
    </row>
    <row r="11">
      <c r="A11" s="3" t="inlineStr">
        <is>
          <t>Change in operating assets and liabilities:</t>
        </is>
      </c>
    </row>
    <row r="12">
      <c r="A12" s="4" t="inlineStr">
        <is>
          <t>Accounts receivable</t>
        </is>
      </c>
      <c r="B12" s="5" t="n">
        <v>-10637</v>
      </c>
      <c r="C12" s="5" t="n">
        <v>2202</v>
      </c>
    </row>
    <row r="13">
      <c r="A13" s="4" t="inlineStr">
        <is>
          <t>Inventories</t>
        </is>
      </c>
      <c r="B13" s="5" t="n">
        <v>-10120</v>
      </c>
      <c r="C13" s="5" t="n">
        <v>-1942</v>
      </c>
    </row>
    <row r="14">
      <c r="A14" s="4" t="inlineStr">
        <is>
          <t>Accounts payable</t>
        </is>
      </c>
      <c r="B14" s="5" t="n">
        <v>2721</v>
      </c>
      <c r="C14" s="5" t="n">
        <v>-1730</v>
      </c>
    </row>
    <row r="15">
      <c r="A15" s="4" t="inlineStr">
        <is>
          <t>Accrued expenses</t>
        </is>
      </c>
      <c r="B15" s="5" t="n">
        <v>-3782</v>
      </c>
      <c r="C15" s="5" t="n">
        <v>-730</v>
      </c>
    </row>
    <row r="16">
      <c r="A16" s="4" t="inlineStr">
        <is>
          <t>Other</t>
        </is>
      </c>
      <c r="B16" s="5" t="n">
        <v>-467</v>
      </c>
      <c r="C16" s="5" t="n">
        <v>-2611</v>
      </c>
    </row>
    <row r="17">
      <c r="A17" s="4" t="inlineStr">
        <is>
          <t>Net cash used in operating activities - continued operations</t>
        </is>
      </c>
      <c r="B17" s="5" t="n">
        <v>-22753</v>
      </c>
      <c r="C17" s="5" t="n">
        <v>-5626</v>
      </c>
    </row>
    <row r="18">
      <c r="A18" s="4" t="inlineStr">
        <is>
          <t>Net cash provided by operating activities - discontinued operations</t>
        </is>
      </c>
      <c r="B18" s="5" t="n">
        <v>0</v>
      </c>
      <c r="C18" s="5" t="n">
        <v>4</v>
      </c>
    </row>
    <row r="19">
      <c r="A19" s="4" t="inlineStr">
        <is>
          <t>Net cash used in operating activities</t>
        </is>
      </c>
      <c r="B19" s="5" t="n">
        <v>-22753</v>
      </c>
      <c r="C19" s="5" t="n">
        <v>-5622</v>
      </c>
    </row>
    <row r="20">
      <c r="A20" s="3" t="inlineStr">
        <is>
          <t>CASH FLOWS FROM INVESTING ACTIVITIES:</t>
        </is>
      </c>
    </row>
    <row r="21">
      <c r="A21" s="4" t="inlineStr">
        <is>
          <t>Purchases of marketable securities</t>
        </is>
      </c>
      <c r="B21" s="5" t="n">
        <v>0</v>
      </c>
      <c r="C21" s="5" t="n">
        <v>-659</v>
      </c>
    </row>
    <row r="22">
      <c r="A22" s="4" t="inlineStr">
        <is>
          <t>Investment in unconsolidated entities</t>
        </is>
      </c>
      <c r="B22" s="5" t="n">
        <v>-1085</v>
      </c>
      <c r="C22" s="5" t="n">
        <v>0</v>
      </c>
    </row>
    <row r="23">
      <c r="A23" s="4" t="inlineStr">
        <is>
          <t>Capital expenditures related to property &amp; equipment</t>
        </is>
      </c>
      <c r="B23" s="5" t="n">
        <v>-842</v>
      </c>
      <c r="C23" s="5" t="n">
        <v>-1708</v>
      </c>
    </row>
    <row r="24">
      <c r="A24" s="4" t="inlineStr">
        <is>
          <t>Capital expenditures related to assets on lease or held for lease</t>
        </is>
      </c>
      <c r="B24" s="5" t="n">
        <v>0</v>
      </c>
      <c r="C24" s="5" t="n">
        <v>-85</v>
      </c>
    </row>
    <row r="25">
      <c r="A25" s="4" t="inlineStr">
        <is>
          <t>Other</t>
        </is>
      </c>
      <c r="B25" s="5" t="n">
        <v>-449</v>
      </c>
      <c r="C25" s="5" t="n">
        <v>1837</v>
      </c>
    </row>
    <row r="26">
      <c r="A26" s="4" t="inlineStr">
        <is>
          <t>Net cash used in investing activities</t>
        </is>
      </c>
      <c r="B26" s="5" t="n">
        <v>-2376</v>
      </c>
      <c r="C26" s="5" t="n">
        <v>-615</v>
      </c>
    </row>
    <row r="27">
      <c r="A27" s="3" t="inlineStr">
        <is>
          <t>CASH FLOWS FROM FINANCING ACTIVITIES:</t>
        </is>
      </c>
    </row>
    <row r="28">
      <c r="A28" s="4" t="inlineStr">
        <is>
          <t>Proceeds from lines of credit</t>
        </is>
      </c>
      <c r="B28" s="5" t="n">
        <v>36742</v>
      </c>
      <c r="C28" s="5" t="n">
        <v>14130</v>
      </c>
    </row>
    <row r="29">
      <c r="A29" s="4" t="inlineStr">
        <is>
          <t>Payments on lines of credit</t>
        </is>
      </c>
      <c r="B29" s="5" t="n">
        <v>-31892</v>
      </c>
      <c r="C29" s="5" t="n">
        <v>-22257</v>
      </c>
    </row>
    <row r="30">
      <c r="A30" s="4" t="inlineStr">
        <is>
          <t>Proceeds from term loan</t>
        </is>
      </c>
      <c r="B30" s="5" t="n">
        <v>4667</v>
      </c>
      <c r="C30" s="5" t="n">
        <v>9479</v>
      </c>
    </row>
    <row r="31">
      <c r="A31" s="4" t="inlineStr">
        <is>
          <t>Payments on term loan</t>
        </is>
      </c>
      <c r="B31" s="5" t="n">
        <v>-2012</v>
      </c>
      <c r="C31" s="5" t="n">
        <v>-4875</v>
      </c>
    </row>
    <row r="32">
      <c r="A32" s="4" t="inlineStr">
        <is>
          <t>Proceeds from PPP loan</t>
        </is>
      </c>
      <c r="B32" s="5" t="n">
        <v>0</v>
      </c>
      <c r="C32" s="5" t="n">
        <v>8215</v>
      </c>
    </row>
    <row r="33">
      <c r="A33" s="4" t="inlineStr">
        <is>
          <t>Proceeds received from issuance of Trust Preferred Securities ("TruPs")</t>
        </is>
      </c>
      <c r="B33" s="5" t="n">
        <v>7810</v>
      </c>
      <c r="C33" s="5" t="n">
        <v>0</v>
      </c>
    </row>
    <row r="34">
      <c r="A34" s="4" t="inlineStr">
        <is>
          <t>Other</t>
        </is>
      </c>
      <c r="B34" s="5" t="n">
        <v>110</v>
      </c>
      <c r="C34" s="5" t="n">
        <v>-1030</v>
      </c>
    </row>
    <row r="35">
      <c r="A35" s="4" t="inlineStr">
        <is>
          <t>Net cash provided by financing activities</t>
        </is>
      </c>
      <c r="B35" s="5" t="n">
        <v>15425</v>
      </c>
      <c r="C35" s="5" t="n">
        <v>3662</v>
      </c>
    </row>
    <row r="36">
      <c r="A36" s="4" t="inlineStr">
        <is>
          <t>Effect of foreign currency exchange rates on cash and cash equivalents</t>
        </is>
      </c>
      <c r="B36" s="5" t="n">
        <v>51</v>
      </c>
      <c r="C36" s="5" t="n">
        <v>-127</v>
      </c>
    </row>
    <row r="37">
      <c r="A37" s="4" t="inlineStr">
        <is>
          <t>NET DECREASE IN CASH AND CASH EQUIVALENTS AND RESTRICTED CASH</t>
        </is>
      </c>
      <c r="B37" s="5" t="n">
        <v>-9653</v>
      </c>
      <c r="C37" s="5" t="n">
        <v>-2702</v>
      </c>
    </row>
    <row r="38">
      <c r="A38" s="4" t="inlineStr">
        <is>
          <t>CASH AND CASH EQUIVALENTS AND RESTRICTED CASH AT BEGINNING OF PERIOD</t>
        </is>
      </c>
      <c r="B38" s="5" t="n">
        <v>15927</v>
      </c>
      <c r="C38" s="5" t="n">
        <v>15571</v>
      </c>
    </row>
    <row r="39">
      <c r="A39" s="4" t="inlineStr">
        <is>
          <t>CASH AND CASH EQUIVALENTS AND RESTRICTED CASH AT END OF PERIOD</t>
        </is>
      </c>
      <c r="B39" s="6" t="n">
        <v>6274</v>
      </c>
      <c r="C39" s="6" t="n">
        <v>12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27" customWidth="1" min="7" max="7"/>
    <col width="18" customWidth="1" min="8" max="8"/>
    <col width="13" customWidth="1" min="9" max="9"/>
    <col width="46" customWidth="1" min="10" max="10"/>
    <col width="26" customWidth="1" min="11" max="11"/>
  </cols>
  <sheetData>
    <row r="1">
      <c r="A1" s="1" t="inlineStr">
        <is>
          <t>Condensed Consolidated Statements of Equity - USD ($) shares in Thousands, $ in Thousands</t>
        </is>
      </c>
      <c r="C1" s="2" t="inlineStr">
        <is>
          <t>Total</t>
        </is>
      </c>
      <c r="E1" s="2" t="inlineStr">
        <is>
          <t>Common Stock</t>
        </is>
      </c>
      <c r="F1" s="2" t="inlineStr">
        <is>
          <t>Treasury Stock</t>
        </is>
      </c>
      <c r="G1" s="2" t="inlineStr">
        <is>
          <t>Additional Paid-In Capital</t>
        </is>
      </c>
      <c r="H1" s="2" t="inlineStr">
        <is>
          <t>Retained Earnings</t>
        </is>
      </c>
      <c r="J1" s="2" t="inlineStr">
        <is>
          <t>Accumulated Other Comprehensive Income (Loss)</t>
        </is>
      </c>
      <c r="K1" s="2" t="inlineStr">
        <is>
          <t>Non-controlling Interests</t>
        </is>
      </c>
    </row>
    <row r="2">
      <c r="A2" s="4" t="inlineStr">
        <is>
          <t>Balance at Mar. 31, 2020</t>
        </is>
      </c>
      <c r="C2" s="6" t="n">
        <v>25011</v>
      </c>
      <c r="E2" s="6" t="n">
        <v>756</v>
      </c>
      <c r="F2" s="6" t="n">
        <v>-2617</v>
      </c>
      <c r="G2" s="6" t="n">
        <v>2636</v>
      </c>
      <c r="H2" s="6" t="n">
        <v>23768</v>
      </c>
      <c r="J2" s="6" t="n">
        <v>-537</v>
      </c>
      <c r="K2" s="6" t="n">
        <v>1005</v>
      </c>
    </row>
    <row r="3">
      <c r="A3" s="4" t="inlineStr">
        <is>
          <t>Balance (in shares) at Mar. 31, 2020</t>
        </is>
      </c>
      <c r="E3" s="5" t="n">
        <v>3023</v>
      </c>
      <c r="F3" s="5" t="n">
        <v>141</v>
      </c>
    </row>
    <row r="4">
      <c r="A4" s="3" t="inlineStr">
        <is>
          <t>Increase (Decrease) in Stockholders' Equity</t>
        </is>
      </c>
    </row>
    <row r="5">
      <c r="A5" s="4" t="inlineStr">
        <is>
          <t>Net income (loss)</t>
        </is>
      </c>
      <c r="B5" s="4" t="inlineStr">
        <is>
          <t>[1]</t>
        </is>
      </c>
      <c r="C5" s="5" t="n">
        <v>-846</v>
      </c>
      <c r="H5" s="5" t="n">
        <v>-841</v>
      </c>
      <c r="K5" s="5" t="n">
        <v>-5</v>
      </c>
    </row>
    <row r="6">
      <c r="A6" s="4" t="inlineStr">
        <is>
          <t>Unrealized gain (loss) on interest rate swaps, net of tax</t>
        </is>
      </c>
      <c r="C6" s="5" t="n">
        <v>-26</v>
      </c>
      <c r="J6" s="5" t="n">
        <v>-26</v>
      </c>
    </row>
    <row r="7">
      <c r="A7" s="4" t="inlineStr">
        <is>
          <t>Foreign currency translation loss</t>
        </is>
      </c>
      <c r="C7" s="5" t="n">
        <v>-67</v>
      </c>
      <c r="J7" s="5" t="n">
        <v>-67</v>
      </c>
    </row>
    <row r="8">
      <c r="A8" s="4" t="inlineStr">
        <is>
          <t>Adjustment to fair value of redeemable non-controlling interests</t>
        </is>
      </c>
      <c r="C8" s="5" t="n">
        <v>429</v>
      </c>
      <c r="G8" s="5" t="n">
        <v>429</v>
      </c>
    </row>
    <row r="9">
      <c r="A9" s="4" t="inlineStr">
        <is>
          <t>Balance at Jun. 30, 2020</t>
        </is>
      </c>
      <c r="C9" s="5" t="n">
        <v>24501</v>
      </c>
      <c r="E9" s="6" t="n">
        <v>756</v>
      </c>
      <c r="F9" s="6" t="n">
        <v>-2617</v>
      </c>
      <c r="G9" s="5" t="n">
        <v>3065</v>
      </c>
      <c r="H9" s="5" t="n">
        <v>22927</v>
      </c>
      <c r="J9" s="5" t="n">
        <v>-630</v>
      </c>
      <c r="K9" s="5" t="n">
        <v>1000</v>
      </c>
    </row>
    <row r="10">
      <c r="A10" s="4" t="inlineStr">
        <is>
          <t>Balance (in shares) at Jun. 30, 2020</t>
        </is>
      </c>
      <c r="E10" s="5" t="n">
        <v>3023</v>
      </c>
      <c r="F10" s="5" t="n">
        <v>141</v>
      </c>
    </row>
    <row r="11">
      <c r="A11" s="4" t="inlineStr">
        <is>
          <t>Balance at Mar. 31, 2020</t>
        </is>
      </c>
      <c r="C11" s="5" t="n">
        <v>25011</v>
      </c>
      <c r="E11" s="6" t="n">
        <v>756</v>
      </c>
      <c r="F11" s="6" t="n">
        <v>-2617</v>
      </c>
      <c r="G11" s="5" t="n">
        <v>2636</v>
      </c>
      <c r="H11" s="5" t="n">
        <v>23768</v>
      </c>
      <c r="J11" s="5" t="n">
        <v>-537</v>
      </c>
      <c r="K11" s="5" t="n">
        <v>1005</v>
      </c>
    </row>
    <row r="12">
      <c r="A12" s="4" t="inlineStr">
        <is>
          <t>Balance (in shares) at Mar. 31, 2020</t>
        </is>
      </c>
      <c r="E12" s="5" t="n">
        <v>3023</v>
      </c>
      <c r="F12" s="5" t="n">
        <v>141</v>
      </c>
    </row>
    <row r="13">
      <c r="A13" s="3" t="inlineStr">
        <is>
          <t>Increase (Decrease) in Stockholders' Equity</t>
        </is>
      </c>
    </row>
    <row r="14">
      <c r="A14" s="4" t="inlineStr">
        <is>
          <t>Unrealized gain (loss) on interest rate swaps, net of tax</t>
        </is>
      </c>
      <c r="C14" s="5" t="n">
        <v>29</v>
      </c>
    </row>
    <row r="15">
      <c r="A15" s="4" t="inlineStr">
        <is>
          <t>Foreign currency translation loss</t>
        </is>
      </c>
      <c r="C15" s="5" t="n">
        <v>-135</v>
      </c>
    </row>
    <row r="16">
      <c r="A16" s="4" t="inlineStr">
        <is>
          <t>Balance at Sep. 30, 2020</t>
        </is>
      </c>
      <c r="C16" s="5" t="n">
        <v>20670</v>
      </c>
      <c r="E16" s="6" t="n">
        <v>756</v>
      </c>
      <c r="F16" s="6" t="n">
        <v>-2617</v>
      </c>
      <c r="G16" s="5" t="n">
        <v>2175</v>
      </c>
      <c r="H16" s="5" t="n">
        <v>20007</v>
      </c>
      <c r="J16" s="5" t="n">
        <v>-643</v>
      </c>
      <c r="K16" s="5" t="n">
        <v>992</v>
      </c>
    </row>
    <row r="17">
      <c r="A17" s="4" t="inlineStr">
        <is>
          <t>Balance (in shares) at Sep. 30, 2020</t>
        </is>
      </c>
      <c r="E17" s="5" t="n">
        <v>3023</v>
      </c>
      <c r="F17" s="5" t="n">
        <v>141</v>
      </c>
    </row>
    <row r="18">
      <c r="A18" s="4" t="inlineStr">
        <is>
          <t>Balance at Jun. 30, 2020</t>
        </is>
      </c>
      <c r="C18" s="5" t="n">
        <v>24501</v>
      </c>
      <c r="E18" s="6" t="n">
        <v>756</v>
      </c>
      <c r="F18" s="6" t="n">
        <v>-2617</v>
      </c>
      <c r="G18" s="5" t="n">
        <v>3065</v>
      </c>
      <c r="H18" s="5" t="n">
        <v>22927</v>
      </c>
      <c r="J18" s="5" t="n">
        <v>-630</v>
      </c>
      <c r="K18" s="5" t="n">
        <v>1000</v>
      </c>
    </row>
    <row r="19">
      <c r="A19" s="4" t="inlineStr">
        <is>
          <t>Balance (in shares) at Jun. 30, 2020</t>
        </is>
      </c>
      <c r="E19" s="5" t="n">
        <v>3023</v>
      </c>
      <c r="F19" s="5" t="n">
        <v>141</v>
      </c>
    </row>
    <row r="20">
      <c r="A20" s="3" t="inlineStr">
        <is>
          <t>Increase (Decrease) in Stockholders' Equity</t>
        </is>
      </c>
    </row>
    <row r="21">
      <c r="A21" s="4" t="inlineStr">
        <is>
          <t>Net income (loss)</t>
        </is>
      </c>
      <c r="B21" s="4" t="inlineStr">
        <is>
          <t>[1]</t>
        </is>
      </c>
      <c r="C21" s="5" t="n">
        <v>-2928</v>
      </c>
      <c r="H21" s="5" t="n">
        <v>-2920</v>
      </c>
      <c r="K21" s="5" t="n">
        <v>-8</v>
      </c>
    </row>
    <row r="22">
      <c r="A22" s="4" t="inlineStr">
        <is>
          <t>Unrealized gain (loss) on interest rate swaps, net of tax</t>
        </is>
      </c>
      <c r="C22" s="5" t="n">
        <v>55</v>
      </c>
      <c r="J22" s="5" t="n">
        <v>55</v>
      </c>
    </row>
    <row r="23">
      <c r="A23" s="4" t="inlineStr">
        <is>
          <t>Foreign currency translation loss</t>
        </is>
      </c>
      <c r="C23" s="5" t="n">
        <v>-68</v>
      </c>
      <c r="J23" s="5" t="n">
        <v>-68</v>
      </c>
    </row>
    <row r="24">
      <c r="A24" s="4" t="inlineStr">
        <is>
          <t>Adjustment to fair value of redeemable non-controlling interests</t>
        </is>
      </c>
      <c r="C24" s="5" t="n">
        <v>-890</v>
      </c>
      <c r="G24" s="5" t="n">
        <v>-890</v>
      </c>
    </row>
    <row r="25">
      <c r="A25" s="4" t="inlineStr">
        <is>
          <t>Balance at Sep. 30, 2020</t>
        </is>
      </c>
      <c r="C25" s="5" t="n">
        <v>20670</v>
      </c>
      <c r="E25" s="6" t="n">
        <v>756</v>
      </c>
      <c r="F25" s="6" t="n">
        <v>-2617</v>
      </c>
      <c r="G25" s="5" t="n">
        <v>2175</v>
      </c>
      <c r="H25" s="5" t="n">
        <v>20007</v>
      </c>
      <c r="J25" s="5" t="n">
        <v>-643</v>
      </c>
      <c r="K25" s="5" t="n">
        <v>992</v>
      </c>
    </row>
    <row r="26">
      <c r="A26" s="4" t="inlineStr">
        <is>
          <t>Balance (in shares) at Sep. 30, 2020</t>
        </is>
      </c>
      <c r="E26" s="5" t="n">
        <v>3023</v>
      </c>
      <c r="F26" s="5" t="n">
        <v>141</v>
      </c>
    </row>
    <row r="27">
      <c r="A27" s="4" t="inlineStr">
        <is>
          <t>Balance at Mar. 31, 2021</t>
        </is>
      </c>
      <c r="C27" s="5" t="n">
        <v>14714</v>
      </c>
      <c r="E27" s="6" t="n">
        <v>756</v>
      </c>
      <c r="F27" s="6" t="n">
        <v>-2617</v>
      </c>
      <c r="G27" s="5" t="n">
        <v>0</v>
      </c>
      <c r="H27" s="5" t="n">
        <v>16270</v>
      </c>
      <c r="J27" s="5" t="n">
        <v>-684</v>
      </c>
      <c r="K27" s="5" t="n">
        <v>989</v>
      </c>
    </row>
    <row r="28">
      <c r="A28" s="4" t="inlineStr">
        <is>
          <t>Balance (in shares) at Mar. 31, 2021</t>
        </is>
      </c>
      <c r="E28" s="5" t="n">
        <v>3023</v>
      </c>
      <c r="F28" s="5" t="n">
        <v>141</v>
      </c>
    </row>
    <row r="29">
      <c r="A29" s="3" t="inlineStr">
        <is>
          <t>Increase (Decrease) in Stockholders' Equity</t>
        </is>
      </c>
    </row>
    <row r="30">
      <c r="A30" s="4" t="inlineStr">
        <is>
          <t>Net income (loss)</t>
        </is>
      </c>
      <c r="B30" s="4" t="inlineStr">
        <is>
          <t>[1]</t>
        </is>
      </c>
      <c r="C30" s="5" t="n">
        <v>442</v>
      </c>
      <c r="H30" s="5" t="n">
        <v>289</v>
      </c>
      <c r="K30" s="5" t="n">
        <v>153</v>
      </c>
    </row>
    <row r="31">
      <c r="A31" s="4" t="inlineStr">
        <is>
          <t>Unrealized gain (loss) on interest rate swaps, net of tax</t>
        </is>
      </c>
      <c r="C31" s="5" t="n">
        <v>11</v>
      </c>
      <c r="J31" s="5" t="n">
        <v>11</v>
      </c>
    </row>
    <row r="32">
      <c r="A32" s="4" t="inlineStr">
        <is>
          <t>Foreign currency translation loss</t>
        </is>
      </c>
      <c r="C32" s="5" t="n">
        <v>-49</v>
      </c>
      <c r="J32" s="5" t="n">
        <v>-49</v>
      </c>
    </row>
    <row r="33">
      <c r="A33" s="4" t="inlineStr">
        <is>
          <t>Adjustment to fair value of redeemable non-controlling interests</t>
        </is>
      </c>
      <c r="C33" s="5" t="n">
        <v>-238</v>
      </c>
      <c r="H33" s="5" t="n">
        <v>-238</v>
      </c>
    </row>
    <row r="34">
      <c r="A34" s="4" t="inlineStr">
        <is>
          <t>Reclassification of interest rate swaps into earnings</t>
        </is>
      </c>
      <c r="C34" s="5" t="n">
        <v>-1</v>
      </c>
      <c r="J34" s="5" t="n">
        <v>-1</v>
      </c>
    </row>
    <row r="35">
      <c r="A35" s="4" t="inlineStr">
        <is>
          <t>Balance at Jun. 30, 2021</t>
        </is>
      </c>
      <c r="C35" s="5" t="n">
        <v>14879</v>
      </c>
      <c r="E35" s="6" t="n">
        <v>756</v>
      </c>
      <c r="F35" s="6" t="n">
        <v>-2617</v>
      </c>
      <c r="G35" s="5" t="n">
        <v>0</v>
      </c>
      <c r="H35" s="5" t="n">
        <v>16321</v>
      </c>
      <c r="J35" s="5" t="n">
        <v>-723</v>
      </c>
      <c r="K35" s="5" t="n">
        <v>1142</v>
      </c>
    </row>
    <row r="36">
      <c r="A36" s="4" t="inlineStr">
        <is>
          <t>Balance (in shares) at Jun. 30, 2021</t>
        </is>
      </c>
      <c r="E36" s="5" t="n">
        <v>3023</v>
      </c>
      <c r="F36" s="5" t="n">
        <v>141</v>
      </c>
    </row>
    <row r="37">
      <c r="A37" s="4" t="inlineStr">
        <is>
          <t>Balance at Mar. 31, 2021</t>
        </is>
      </c>
      <c r="C37" s="5" t="n">
        <v>14714</v>
      </c>
      <c r="E37" s="6" t="n">
        <v>756</v>
      </c>
      <c r="F37" s="6" t="n">
        <v>-2617</v>
      </c>
      <c r="G37" s="5" t="n">
        <v>0</v>
      </c>
      <c r="H37" s="5" t="n">
        <v>16270</v>
      </c>
      <c r="J37" s="5" t="n">
        <v>-684</v>
      </c>
      <c r="K37" s="5" t="n">
        <v>989</v>
      </c>
    </row>
    <row r="38">
      <c r="A38" s="4" t="inlineStr">
        <is>
          <t>Balance (in shares) at Mar. 31, 2021</t>
        </is>
      </c>
      <c r="E38" s="5" t="n">
        <v>3023</v>
      </c>
      <c r="F38" s="5" t="n">
        <v>141</v>
      </c>
    </row>
    <row r="39">
      <c r="A39" s="3" t="inlineStr">
        <is>
          <t>Increase (Decrease) in Stockholders' Equity</t>
        </is>
      </c>
    </row>
    <row r="40">
      <c r="A40" s="4" t="inlineStr">
        <is>
          <t>Unrealized gain (loss) on interest rate swaps, net of tax</t>
        </is>
      </c>
      <c r="C40" s="5" t="n">
        <v>57</v>
      </c>
    </row>
    <row r="41">
      <c r="A41" s="4" t="inlineStr">
        <is>
          <t>Foreign currency translation loss</t>
        </is>
      </c>
      <c r="C41" s="5" t="n">
        <v>54</v>
      </c>
    </row>
    <row r="42">
      <c r="A42" s="4" t="inlineStr">
        <is>
          <t>Balance at Sep. 30, 2021</t>
        </is>
      </c>
      <c r="C42" s="5" t="n">
        <v>22988</v>
      </c>
      <c r="E42" s="6" t="n">
        <v>756</v>
      </c>
      <c r="F42" s="6" t="n">
        <v>-2617</v>
      </c>
      <c r="G42" s="5" t="n">
        <v>236</v>
      </c>
      <c r="H42" s="5" t="n">
        <v>24059</v>
      </c>
      <c r="J42" s="5" t="n">
        <v>-576</v>
      </c>
      <c r="K42" s="5" t="n">
        <v>1130</v>
      </c>
    </row>
    <row r="43">
      <c r="A43" s="4" t="inlineStr">
        <is>
          <t>Balance (in shares) at Sep. 30, 2021</t>
        </is>
      </c>
      <c r="E43" s="5" t="n">
        <v>3023</v>
      </c>
      <c r="F43" s="5" t="n">
        <v>141</v>
      </c>
    </row>
    <row r="44">
      <c r="A44" s="4" t="inlineStr">
        <is>
          <t>Balance at Jun. 30, 2021</t>
        </is>
      </c>
      <c r="C44" s="5" t="n">
        <v>14879</v>
      </c>
      <c r="E44" s="6" t="n">
        <v>756</v>
      </c>
      <c r="F44" s="6" t="n">
        <v>-2617</v>
      </c>
      <c r="G44" s="5" t="n">
        <v>0</v>
      </c>
      <c r="H44" s="5" t="n">
        <v>16321</v>
      </c>
      <c r="J44" s="5" t="n">
        <v>-723</v>
      </c>
      <c r="K44" s="5" t="n">
        <v>1142</v>
      </c>
    </row>
    <row r="45">
      <c r="A45" s="4" t="inlineStr">
        <is>
          <t>Balance (in shares) at Jun. 30, 2021</t>
        </is>
      </c>
      <c r="E45" s="5" t="n">
        <v>3023</v>
      </c>
      <c r="F45" s="5" t="n">
        <v>141</v>
      </c>
    </row>
    <row r="46">
      <c r="A46" s="3" t="inlineStr">
        <is>
          <t>Increase (Decrease) in Stockholders' Equity</t>
        </is>
      </c>
    </row>
    <row r="47">
      <c r="A47" s="4" t="inlineStr">
        <is>
          <t>Net income (loss)</t>
        </is>
      </c>
      <c r="C47" s="5" t="n">
        <v>7543</v>
      </c>
      <c r="D47" s="4" t="inlineStr">
        <is>
          <t>[1]</t>
        </is>
      </c>
      <c r="H47" s="5" t="n">
        <v>7555</v>
      </c>
      <c r="I47" s="4" t="inlineStr">
        <is>
          <t>[1]</t>
        </is>
      </c>
      <c r="K47" s="5" t="n">
        <v>-12</v>
      </c>
    </row>
    <row r="48">
      <c r="A48" s="4" t="inlineStr">
        <is>
          <t>Stock compensation expense</t>
        </is>
      </c>
      <c r="C48" s="5" t="n">
        <v>236</v>
      </c>
      <c r="G48" s="5" t="n">
        <v>236</v>
      </c>
    </row>
    <row r="49">
      <c r="A49" s="4" t="inlineStr">
        <is>
          <t>Unrealized gain (loss) on interest rate swaps, net of tax</t>
        </is>
      </c>
      <c r="C49" s="5" t="n">
        <v>46</v>
      </c>
      <c r="J49" s="5" t="n">
        <v>46</v>
      </c>
    </row>
    <row r="50">
      <c r="A50" s="4" t="inlineStr">
        <is>
          <t>Foreign currency translation loss</t>
        </is>
      </c>
      <c r="C50" s="5" t="n">
        <v>103</v>
      </c>
      <c r="J50" s="5" t="n">
        <v>103</v>
      </c>
    </row>
    <row r="51">
      <c r="A51" s="4" t="inlineStr">
        <is>
          <t>Adjustment to fair value of redeemable non-controlling interests</t>
        </is>
      </c>
      <c r="C51" s="5" t="n">
        <v>183</v>
      </c>
      <c r="H51" s="5" t="n">
        <v>183</v>
      </c>
    </row>
    <row r="52">
      <c r="A52" s="4" t="inlineStr">
        <is>
          <t>Reclassification of interest rate swaps into earnings</t>
        </is>
      </c>
      <c r="C52" s="5" t="n">
        <v>-2</v>
      </c>
      <c r="J52" s="5" t="n">
        <v>-2</v>
      </c>
    </row>
    <row r="53">
      <c r="A53" s="4" t="inlineStr">
        <is>
          <t>Balance at Sep. 30, 2021</t>
        </is>
      </c>
      <c r="C53" s="6" t="n">
        <v>22988</v>
      </c>
      <c r="E53" s="6" t="n">
        <v>756</v>
      </c>
      <c r="F53" s="6" t="n">
        <v>-2617</v>
      </c>
      <c r="G53" s="6" t="n">
        <v>236</v>
      </c>
      <c r="H53" s="6" t="n">
        <v>24059</v>
      </c>
      <c r="J53" s="6" t="n">
        <v>-576</v>
      </c>
      <c r="K53" s="6" t="n">
        <v>1130</v>
      </c>
    </row>
    <row r="54">
      <c r="A54" s="4" t="inlineStr">
        <is>
          <t>Balance (in shares) at Sep. 30, 2021</t>
        </is>
      </c>
      <c r="E54" s="5" t="n">
        <v>3023</v>
      </c>
      <c r="F54" s="5" t="n">
        <v>141</v>
      </c>
    </row>
    <row r="55"/>
    <row r="56">
      <c r="A56" s="4" t="inlineStr">
        <is>
          <t>[1]</t>
        </is>
      </c>
      <c r="B56" s="4" t="inlineStr">
        <is>
          <t>Excludes amount attributable to redeemable non-controlling interest in Contrail.</t>
        </is>
      </c>
    </row>
  </sheetData>
  <mergeCells count="5">
    <mergeCell ref="A1:B1"/>
    <mergeCell ref="C1:D1"/>
    <mergeCell ref="H1:I1"/>
    <mergeCell ref="A55:J55"/>
    <mergeCell ref="B56:J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Sep. 30, 2021</t>
        </is>
      </c>
    </row>
    <row r="3">
      <c r="A3" s="3" t="inlineStr">
        <is>
          <t>Accounting Policies [Abstract]</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1. The results of operations for the period ended September 30, 2021 are not necessarily indicative of the operating results for the full year. Discontinued Operations On September 30, 2019, the Company completed the sale of Global Aviation Services, LLC ("GAS"). The results of operations of GAS are reported as discontinued operations in the condensed consolidated statements of operations for the three and six months ended September 30, 2021 and 2020. Unless otherwise indicated, the disclosures accompanying the condensed consolidated financial statements reflect the Company's continuing operations. Formation of new entities On May 5, 2021, the Company formed a new aircraft asset management business called Contrail Asset Management, LLC (“CAM”), and a new aircraft capital joint venture called Contrail JV II LLC (“CJVII”). The Company and Mill Road Capital (“MRC”) have agreed to become common members in CAM. CAM will serve two separate and distinct functions: 1) to direct the sourcing, acquisition and management of aircraft assets owned by CJVII (“Asset Management Function”), and 2) to directly invest into CJVII alongside other institutional investment partners (“Investment Function”). For the Asset Management Function, CAM will receive origination fees, management fees, consignment fees (where applicable) and a carried interest. For its Investment Function, CAM has an initial commitment to CJVII of approximately $53.0 million, which is comprised of an $8.0 million initial commitment from the Company and an approximately $45.0 million initial commitment from MRC. Any investment returns will be shared pro-rata between the Company and MRC. COVID-19 Pandemic COVID-19 and its impact on the current financial, economic and capital markets environment, and future developments in these and other areas present uncertainty and risk with respect to our financial condition and results of operations. Each of our businesses implemented measures to attempt to limit the impact of COVID-19 but we still experienced a substantial number of disruptions, and we experienced and continue to experience a reduction in demand for commercial aircraft, jet engines and parts compared to historical periods. Many of our businesses may continue to generate reduced operating cash flow and may continue to operate at a loss from time to time during the remainder of fiscal 2022. We expect that the impact of COVID-19 will continue to some extent. The fluidity of this situation precludes any prediction as to the ultimate adverse impact of COVID-19 on economic and market conditions and our businesses in particular, and, as a result, present material uncertainty and risk with respect to us and our results of operations. 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 In July 2021, the FASB updated the Leases (Topic 842): Lessors—Certain Leases with Variable Lease Payment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is currently evaluating the impact of this amendmen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September 30, Six Months Ended September 30, 2021 2020 2021 2020 Product Sales Air Cargo $ 5,615 $ 5,728 $ 12,188 $ 10,043 Ground equipment sales 8,928 11,833 16,926 27,571 Commercial jet engines and parts 13,157 4,283 20,449 6,979 Corporate and other 37 — 114 33 Support Services Air Cargo 13,222 11,558 25,494 23,408 Ground equipment sales 69 67 134 84 Commercial jet engines and parts 1,554 956 3,656 2,580 Corporate and other 54 6 117 24 Leasing Revenue Air Cargo — — — — Ground equipment sales 39 23 78 71 Commercial jet engines and parts 177 791 343 1,164 Corporate and other 37 107 76 142 Other Air Cargo 10 9 15 15 Ground equipment sales 153 137 233 162 Commercial jet engines and parts 28 84 62 85 Corporate and other 158 22 321 215 Total $ 43,238 $ 35,604 $ 80,206 $ 72,576 See Note 11 for the Company's disaggregated revenues by geographic region and Note 12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s of April 1, 2021 and September 30, 2021 and the amount of contract liabilities as of April 1, 2021 that were recognized as revenue during the six-month period ended September 30, 2021 (in thousands): Outstanding contract liabilities Outstanding contract liabilities as of April 1, 2021 As of September 30, 2021 $ 1,978 As of April 1, 2021 $ 1,358 For the six months ended September 30, 2021 $ 6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1:47Z</dcterms:created>
  <dcterms:modified xmlns:dcterms="http://purl.org/dc/terms/" xmlns:xsi="http://www.w3.org/2001/XMLSchema-instance" xsi:type="dcterms:W3CDTF">2021-11-12T21:21:47Z</dcterms:modified>
</cp:coreProperties>
</file>